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vailable-for-Sale Marketable S"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Incentive Plans" sheetId="18" state="visible" r:id="rId18"/>
    <sheet xmlns:r="http://schemas.openxmlformats.org/officeDocument/2006/relationships" name="Revenue Arrangements" sheetId="19" state="visible" r:id="rId19"/>
    <sheet xmlns:r="http://schemas.openxmlformats.org/officeDocument/2006/relationships" name="Related-Party Transactions" sheetId="20" state="visible" r:id="rId20"/>
    <sheet xmlns:r="http://schemas.openxmlformats.org/officeDocument/2006/relationships" name="Technology License Agreements" sheetId="21" state="visible" r:id="rId21"/>
    <sheet xmlns:r="http://schemas.openxmlformats.org/officeDocument/2006/relationships" name="Income Taxes" sheetId="22" state="visible" r:id="rId22"/>
    <sheet xmlns:r="http://schemas.openxmlformats.org/officeDocument/2006/relationships" name="401(k) Savings Pla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vailable-for-Sale Marketable27"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Common Stock (Tables)" sheetId="34" state="visible" r:id="rId34"/>
    <sheet xmlns:r="http://schemas.openxmlformats.org/officeDocument/2006/relationships" name="Stock Incentive Plans (Tables)" sheetId="35" state="visible" r:id="rId35"/>
    <sheet xmlns:r="http://schemas.openxmlformats.org/officeDocument/2006/relationships" name="Nature of the Business and B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vailable-for-Sale Marketable44" sheetId="44" state="visible" r:id="rId44"/>
    <sheet xmlns:r="http://schemas.openxmlformats.org/officeDocument/2006/relationships" name="Available-for-Sale Marketable45" sheetId="45" state="visible" r:id="rId45"/>
    <sheet xmlns:r="http://schemas.openxmlformats.org/officeDocument/2006/relationships" name="Available-for-Sale Marketable46" sheetId="46" state="visible" r:id="rId46"/>
    <sheet xmlns:r="http://schemas.openxmlformats.org/officeDocument/2006/relationships" name="Net Loss Per Share - Computatio" sheetId="47" state="visible" r:id="rId47"/>
    <sheet xmlns:r="http://schemas.openxmlformats.org/officeDocument/2006/relationships" name="Net Loss Per Share - Schedule o" sheetId="48" state="visible" r:id="rId48"/>
    <sheet xmlns:r="http://schemas.openxmlformats.org/officeDocument/2006/relationships" name="Fair Value Measurements - Summa" sheetId="49" state="visible" r:id="rId49"/>
    <sheet xmlns:r="http://schemas.openxmlformats.org/officeDocument/2006/relationships" name="Fair Value Measurements - Narra"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Accrued Expens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Debt - Term Loans (Narrative) (" sheetId="56" state="visible" r:id="rId56"/>
    <sheet xmlns:r="http://schemas.openxmlformats.org/officeDocument/2006/relationships" name="Debt - Schedule of Future Minim" sheetId="57" state="visible" r:id="rId57"/>
    <sheet xmlns:r="http://schemas.openxmlformats.org/officeDocument/2006/relationships" name="Preferred Stock (Details)" sheetId="58" state="visible" r:id="rId58"/>
    <sheet xmlns:r="http://schemas.openxmlformats.org/officeDocument/2006/relationships" name="Common Stock - Narrative (Detai" sheetId="59" state="visible" r:id="rId59"/>
    <sheet xmlns:r="http://schemas.openxmlformats.org/officeDocument/2006/relationships" name="Common Stock - Schedule of Auth" sheetId="60" state="visible" r:id="rId60"/>
    <sheet xmlns:r="http://schemas.openxmlformats.org/officeDocument/2006/relationships" name="Stock Incentive Plans - Stock O" sheetId="61" state="visible" r:id="rId61"/>
    <sheet xmlns:r="http://schemas.openxmlformats.org/officeDocument/2006/relationships" name="Stock Incentive Plans - Schedul" sheetId="62" state="visible" r:id="rId62"/>
    <sheet xmlns:r="http://schemas.openxmlformats.org/officeDocument/2006/relationships" name="Stock Incentive Plans - Sched63" sheetId="63" state="visible" r:id="rId63"/>
    <sheet xmlns:r="http://schemas.openxmlformats.org/officeDocument/2006/relationships" name="Stock Incentive Plans - Summary" sheetId="64" state="visible" r:id="rId64"/>
    <sheet xmlns:r="http://schemas.openxmlformats.org/officeDocument/2006/relationships" name="Stock Incentive Plans - Employe" sheetId="65" state="visible" r:id="rId65"/>
    <sheet xmlns:r="http://schemas.openxmlformats.org/officeDocument/2006/relationships" name="Stock Incentive Plans - Sched66" sheetId="66" state="visible" r:id="rId66"/>
    <sheet xmlns:r="http://schemas.openxmlformats.org/officeDocument/2006/relationships" name="Revenue Arrangements - Spark li" sheetId="67" state="visible" r:id="rId67"/>
    <sheet xmlns:r="http://schemas.openxmlformats.org/officeDocument/2006/relationships" name="Revenue Arrangements - Accounti" sheetId="68" state="visible" r:id="rId68"/>
    <sheet xmlns:r="http://schemas.openxmlformats.org/officeDocument/2006/relationships" name="Revenue Arrangements Spark lett" sheetId="69" state="visible" r:id="rId69"/>
    <sheet xmlns:r="http://schemas.openxmlformats.org/officeDocument/2006/relationships" name="Revenue Arrangements - Sanofi C" sheetId="70" state="visible" r:id="rId70"/>
    <sheet xmlns:r="http://schemas.openxmlformats.org/officeDocument/2006/relationships" name="Revenue Arrangements - Terminat" sheetId="71" state="visible" r:id="rId71"/>
    <sheet xmlns:r="http://schemas.openxmlformats.org/officeDocument/2006/relationships" name="Revenue Arrangements - Other Re" sheetId="72" state="visible" r:id="rId72"/>
    <sheet xmlns:r="http://schemas.openxmlformats.org/officeDocument/2006/relationships" name="Revenue Arrangements - NIH (Nar" sheetId="73" state="visible" r:id="rId73"/>
    <sheet xmlns:r="http://schemas.openxmlformats.org/officeDocument/2006/relationships" name="Revenue Arrangements - JDRF (Na" sheetId="74" state="visible" r:id="rId74"/>
    <sheet xmlns:r="http://schemas.openxmlformats.org/officeDocument/2006/relationships" name="Revenue Arrangements - Bill and" sheetId="75" state="visible" r:id="rId75"/>
    <sheet xmlns:r="http://schemas.openxmlformats.org/officeDocument/2006/relationships" name="Revenue Arrangements - Minpromt" sheetId="76" state="visible" r:id="rId76"/>
    <sheet xmlns:r="http://schemas.openxmlformats.org/officeDocument/2006/relationships" name="Revenue Arrangements - Skolkovo" sheetId="77" state="visible" r:id="rId77"/>
    <sheet xmlns:r="http://schemas.openxmlformats.org/officeDocument/2006/relationships" name="Related-Party Transactions (Det" sheetId="78" state="visible" r:id="rId78"/>
    <sheet xmlns:r="http://schemas.openxmlformats.org/officeDocument/2006/relationships" name="Technology License Agreements -" sheetId="79" state="visible" r:id="rId79"/>
    <sheet xmlns:r="http://schemas.openxmlformats.org/officeDocument/2006/relationships" name="Technology License Agreements80" sheetId="80" state="visible" r:id="rId80"/>
    <sheet xmlns:r="http://schemas.openxmlformats.org/officeDocument/2006/relationships" name="Technology License Agreements81" sheetId="81" state="visible" r:id="rId81"/>
    <sheet xmlns:r="http://schemas.openxmlformats.org/officeDocument/2006/relationships" name="Income Taxes (Details)" sheetId="82" state="visible" r:id="rId82"/>
    <sheet xmlns:r="http://schemas.openxmlformats.org/officeDocument/2006/relationships" name="401(k) Savings Plan (Details)"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25">
  <si>
    <t>Document and Entity Information - shares</t>
  </si>
  <si>
    <t>9 Months Ended</t>
  </si>
  <si>
    <t>Sep. 30, 2017</t>
  </si>
  <si>
    <t>Nov. 03, 2017</t>
  </si>
  <si>
    <t>Document and Entity Information</t>
  </si>
  <si>
    <t>Document Type</t>
  </si>
  <si>
    <t>10-Q</t>
  </si>
  <si>
    <t>Amendment Flag</t>
  </si>
  <si>
    <t>false</t>
  </si>
  <si>
    <t>Document Period End Date</t>
  </si>
  <si>
    <t>Sep. 30,
		2017</t>
  </si>
  <si>
    <t>Document Fiscal Year Focus</t>
  </si>
  <si>
    <t>Document Fiscal Period Focus</t>
  </si>
  <si>
    <t>Q3</t>
  </si>
  <si>
    <t>Entity Registrant Name</t>
  </si>
  <si>
    <t>SELECTA BIOSCIENCES INC</t>
  </si>
  <si>
    <t>Entity Central Index Key</t>
  </si>
  <si>
    <t>Current Fiscal Year End Date</t>
  </si>
  <si>
    <t>--12-31</t>
  </si>
  <si>
    <t>Entity Filer Category</t>
  </si>
  <si>
    <t>Non-accelerated Filer</t>
  </si>
  <si>
    <t>Entity Common Stock, Shares Outstanding</t>
  </si>
  <si>
    <t>Consolidated Balance Sheets - USD ($) $ in Thousands</t>
  </si>
  <si>
    <t>Dec. 31, 2016</t>
  </si>
  <si>
    <t>Current assets:</t>
  </si>
  <si>
    <t>Cash and cash equivalents</t>
  </si>
  <si>
    <t>Short-term deposits and investments</t>
  </si>
  <si>
    <t>Restricted cash</t>
  </si>
  <si>
    <t>Accounts receivable</t>
  </si>
  <si>
    <t>Prepaid expenses and other current assets</t>
  </si>
  <si>
    <t>Total current assets</t>
  </si>
  <si>
    <t>Property and equipment, net</t>
  </si>
  <si>
    <t>Restricted cash and other deposits</t>
  </si>
  <si>
    <t>Other assets</t>
  </si>
  <si>
    <t>Total assets</t>
  </si>
  <si>
    <t>Current liabilities:</t>
  </si>
  <si>
    <t>Accounts payable</t>
  </si>
  <si>
    <t>Accrued expenses</t>
  </si>
  <si>
    <t>Loans payable, current portion</t>
  </si>
  <si>
    <t>Deferred revenue, current portion</t>
  </si>
  <si>
    <t>Total current liabilities</t>
  </si>
  <si>
    <t>Non‑current liabilities:</t>
  </si>
  <si>
    <t>Deferred rent and lease incentive</t>
  </si>
  <si>
    <t>Loans payable, net of current portion</t>
  </si>
  <si>
    <t>Deferred revenue, net of current portion</t>
  </si>
  <si>
    <t>Other long‑term liabilities</t>
  </si>
  <si>
    <t>Total liabilities</t>
  </si>
  <si>
    <t>Commitments and contingencies (Notes 8 and 13)</t>
  </si>
  <si>
    <t xml:space="preserve"> </t>
  </si>
  <si>
    <t>Stockholders’ equity:</t>
  </si>
  <si>
    <t>Preferred stock, $0.0001 par value; 10,000,000 shares authorized; no shares issued and outstanding at September 30, 2017 and December 31, 2016, respectively.</t>
  </si>
  <si>
    <t>Common stock, $0.0001 par value; 200,000,000 shares authorized; 22,120,507 and 18,438,742 shares issued and outstanding as of September 30, 2017 and December 31, 2016, respectively.</t>
  </si>
  <si>
    <t>Additional paid-in capital</t>
  </si>
  <si>
    <t>Receivable from stock option exercises</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Sep. 30, 2016</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Loss on extinguishment of debt</t>
  </si>
  <si>
    <t>Foreign currency transaction gain (loss), net</t>
  </si>
  <si>
    <t>Interest expense</t>
  </si>
  <si>
    <t>Other expense, net</t>
  </si>
  <si>
    <t>Net loss</t>
  </si>
  <si>
    <t>Other comprehensive loss:</t>
  </si>
  <si>
    <t>Foreign currency translation adjustment</t>
  </si>
  <si>
    <t>Unrealized gain (loss) on securities</t>
  </si>
  <si>
    <t>Comprehensive loss</t>
  </si>
  <si>
    <t>Accretion of redeemable convertible preferred stock</t>
  </si>
  <si>
    <t>Net loss attributable to common stockholders</t>
  </si>
  <si>
    <t>Net loss per share attributable to common stockholders</t>
  </si>
  <si>
    <t>Basic and diluted (in dollars per share)</t>
  </si>
  <si>
    <t>Weighted average common shares outstanding</t>
  </si>
  <si>
    <t>Basic and diluted (in shares)</t>
  </si>
  <si>
    <t>Consolidated Statements of Changes in Stockholders' Equity - 9 months ended Sep. 30, 2017 - USD ($) $ in Thousands</t>
  </si>
  <si>
    <t>Total</t>
  </si>
  <si>
    <t>Common stock</t>
  </si>
  <si>
    <t>Additional paid-In Capital</t>
  </si>
  <si>
    <t>Stock option receivable</t>
  </si>
  <si>
    <t>Series D Redeemable Convertible Preferred Stock [Member]Additional paid-In Capital</t>
  </si>
  <si>
    <t>Beginning balance (in shares) at Dec. 31, 2016</t>
  </si>
  <si>
    <t>Beginning balance at Dec. 31, 2016</t>
  </si>
  <si>
    <t>Increase (Decrease) in Stockholders' Equity</t>
  </si>
  <si>
    <t>Issuance of common stock under Employee Stock Purchase Plan (in shares)</t>
  </si>
  <si>
    <t>Issuance of common stock under Employee Stock Purchase Plan</t>
  </si>
  <si>
    <t>Issuance of common stock upon exercise of options (in shares)</t>
  </si>
  <si>
    <t>Issuance of common stock upon exercise of options</t>
  </si>
  <si>
    <t>Stock‑based compensation expense</t>
  </si>
  <si>
    <t>Issuance of common stock, license agreement (in shares)</t>
  </si>
  <si>
    <t>Issuance of common stock, license agreement</t>
  </si>
  <si>
    <t>Issuance of common stock, Private placement net of issuance costs (in shares)</t>
  </si>
  <si>
    <t>Issuance of common stock, Private placement net of issuance costs</t>
  </si>
  <si>
    <t>Currency translation adjustment</t>
  </si>
  <si>
    <t>Unrealized gains (losses) on securities</t>
  </si>
  <si>
    <t>Ending balance (in shares) at Sep. 30, 2017</t>
  </si>
  <si>
    <t>Ending balance at Sep. 30, 2017</t>
  </si>
  <si>
    <t>Consolidated Statements of Cash Flows - USD ($) $ in Thousands</t>
  </si>
  <si>
    <t>Operating activities</t>
  </si>
  <si>
    <t>Adjustments to reconcile net loss to net cash used in operating activities:</t>
  </si>
  <si>
    <t>Depreciation</t>
  </si>
  <si>
    <t>Amortization of premiums and accretion of discounts on investments</t>
  </si>
  <si>
    <t>Loss on disposal of fixed assets</t>
  </si>
  <si>
    <t>Non‑cash interest expense</t>
  </si>
  <si>
    <t>Gain (Loss) on Extinguishment of Debt</t>
  </si>
  <si>
    <t>Change in fair value of redeemable convertible preferred stock warrant</t>
  </si>
  <si>
    <t>Changes in operating assets and liabilities:</t>
  </si>
  <si>
    <t>Prepaid expenses and other assets</t>
  </si>
  <si>
    <t>Deferred revenue</t>
  </si>
  <si>
    <t>Contingently repayable grant funding</t>
  </si>
  <si>
    <t>Accrued expenses and other liabilities</t>
  </si>
  <si>
    <t>Net cash used in operating activities</t>
  </si>
  <si>
    <t>Investing activities</t>
  </si>
  <si>
    <t>Maturities of Short-term government obligations</t>
  </si>
  <si>
    <t>Purchase of Short-term investments</t>
  </si>
  <si>
    <t>Purchases of property and equipment</t>
  </si>
  <si>
    <t>Net cash used in investing activities</t>
  </si>
  <si>
    <t>Financing activities</t>
  </si>
  <si>
    <t>Vesting of restricted stock</t>
  </si>
  <si>
    <t>Repayments of long-term debt</t>
  </si>
  <si>
    <t>Deferred IPO costs paid</t>
  </si>
  <si>
    <t>Proceeds from Initial Public Offering, net of underwriters' discounts and commissions</t>
  </si>
  <si>
    <t>Proceeds from Private Placement, net of issuance costs ($2.9 million)</t>
  </si>
  <si>
    <t>Proceeds from issuance of common stock under Employee Stock Purchase Plan</t>
  </si>
  <si>
    <t>Issuance of common stock</t>
  </si>
  <si>
    <t>Issuance of long-term debt, net of expenses</t>
  </si>
  <si>
    <t>Exercise of stock options</t>
  </si>
  <si>
    <t>Net cash provided by financing activities</t>
  </si>
  <si>
    <t>Effect of exchange rate changes on cash</t>
  </si>
  <si>
    <t>Net increase in cash and cash equivalents</t>
  </si>
  <si>
    <t>Cash and cash equivalents at beginning of period</t>
  </si>
  <si>
    <t>Cash and cash equivalents at end of period</t>
  </si>
  <si>
    <t>Cash paid during the year for:</t>
  </si>
  <si>
    <t>Interest</t>
  </si>
  <si>
    <t>Supplemental noncash investing and financing activities:</t>
  </si>
  <si>
    <t>Purchase of property and equipment not yet paid</t>
  </si>
  <si>
    <t>Reclassification of deferred IPO costs from non-current assets to additional paid-in capital</t>
  </si>
  <si>
    <t>Debt issuance costs included in account payable</t>
  </si>
  <si>
    <t>Accrued dividends and accretion of preferred stock to redemption value</t>
  </si>
  <si>
    <t>Private placement offering costs in accounts payable and accrued liabilities</t>
  </si>
  <si>
    <t>Unrealized gain on marketable securities</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biopharmaceutical company dedicated to developing the first generation of nanoparticle immunomodulatory drugs for the treatment and prevention of human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nine months ended September 30, 2017 and 2016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6 included in the Company’s Annual Report on Form 10-K that was filed with the SEC on March 28, 2017 (the "Annual Report on Form 10-K"). The unaudited interim financial statements have been prepared on the same basis as the audited consolidated financial statements. In the opinion of management, the accompanying unaudited interim consolidated financial statements contain all adjustments which are necessary for a fair statement of the Company’s financial position as of September 30, 2017 and consolidated results of operations for the three and nine months ended September 30, 2017 and cash flows for the nine months ended September 30, 2017 . Such adjustments are of a normal and recurring nature. The results of operations for the three and nine months ended September 30, 2017 are not necessarily indicative of the results of operations that may be expected for the year ending December 31, 2017. Liquidity The Company has incurred losses since inception and negative cash flows from operating activities. As of September 30, 2017 and December 31, 2016 , the Company had an accumulated deficit of $197.4 million and $151.6 million , respectively. The Company’s cash and cash equivalents as of September 30, 2017 and December 31, 2016 , includes $1.6 million and $2.4 million of unrestricted cash held by its Russian subsidiary. The future success of the Company is dependent upon its ability to obtain additional capital through issuances of equity and debt securities and from collaboration and grant agreements in order to further the development of its technology and product candidates, and ultimately upon its ability to attain profitable operations. There can be no assurance that the Company will be able to obtain the necessary financing to successfully develop and market its product candidates or attain profitability. Based on the current operating plan, the Company expects that its cash, cash equivalents, short-term investments and short-term restricted cash as of September 30, 2017 , will fund its operating expenses and capital expenditure requirements into mid-2019 based on the latest forecast. The Company has based this estimate on assumptions that may prove to be wrong, and the Company could use its capital resources sooner than it currently expects. Additionally, the process of testing product candidates in clinical trials is costly, and the timing of progress in these trials is uncertain. Because the Company’s product candidates are in various stages of clinical and preclinical development and the outcome of these efforts is uncertain, the Company cannot estimate the actual amounts necessary to successfully complete the development and commercialization of its product candidates or whether, or when, it may achieve profitability. Guarantees and Indemnifications As permitted under Delaware law, the Company indemnifies its officers, directors, consultants and employees for certain events or occurrences that happen by reason of the relationship with, or position held at, the Company. Through September 30, 2017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si>
  <si>
    <t>Summary of Significant Accounting Policies</t>
  </si>
  <si>
    <t>Accounting Policies [Abstract]</t>
  </si>
  <si>
    <t>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the fair value of common stock and other equity instruments, accounting for stock-based compensation, income taxes, collectability of accounts receivable, useful lives of long-lived assets, accrued expenses, and accounting for project development. The Company assesses the above estimates on an ongoing basis; however, actual results could materially differ from those estimates. The Company’s management made significant estimates and assumptions in determining the fair value of its common stock for those periods reported prior to the completion of the initial public offering of the Company’s common stock (the “IPO”). The Company utilized various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d a number of objective and subjective factors, including external market conditions affecting the biotechnology industry sector, the prices at which the Company sold shares of its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result in different fair values of common stock at each valuation date.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Reverse Stock Split In connection with the initial public offering, the Company’s Board of Directors and stockholders approved a one-for- 3.9 reverse stock split of the Company’s common stock. The reverse stock split became effective June 7, 2016. All share and per share amounts presented have been retroactively adjusted for all periods presented to give effect to this reverse stock split, including reclassifying an amount equal to the reduction in par value of common stock to additional paid-in capital. Cash Equivalents and Short-term Investments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 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September 30, 2017 , the Company maintained approximately $1.7 million in Russian bank accounts, of which $1.6 million was held in U.S. dollars. The Company has minimal credit risk as the majority of accounts receivable relates to amounts due under a government sponsored grant, collaboration with large pharmaceutical companies or grants from well‑known and supported non‑profit organizations. The Company did not have any off balance sheet arrangements as of September 30, 2017 and December 31, 2016 . Fair Value of Financial Instruments The Company’s financial instruments consist mainly of cash equivalents, short‑term investments, restricted cash, accounts receivable, accounts payable, loans payable, and common stock warrants. The carrying amounts of cash equivalents, Short-term investm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nine months ended September 30, 2017 or the year ended December 31, 2016 . Property and Equipment Property and equipment are recorded at cost and depreciated using the straight‑line method over the estimated useful lives of the respective assets, generally seven years for furniture, five years for equipment and three years for computer and office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periodically evaluates its long‑lived assets for potential impairment.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their carrying value. The Company did not recognize any impairment charges as of September 30, 2017 and December 31, 2016 . 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 Accumulated Other Comprehensive Income (Loss) The components of accumulated other comprehensive income (loss), net of tax, were as follows (in thousands): Foreign exchange translation adjustment Unrealized gains (losses) on available-for-sale securities Accumulated other comprehensive income (loss) Balance at December 31, 2016 $ (4,482 ) $ (36 ) $ (4,518 ) Other comprehensive gain (loss) during the period 79 30 109 Balance at September 30, 2017 $ (4,403 ) $ (6 ) $ (4,409 ) Comprehensive income (loss) is the total net earnings and all other non-owner changes in equity. Except for net income and unrealized gains and losses on available-for-sale securities and foreign exchange translation adjustments, the Company does not have any transactions or other economic events that qualify as comprehensive income (loss). There were no reclassifications out of accumulated other comprehensive income or loss as well as no tax effect for the period presented. Revenue Recognition The Company’s revenue is primarily generated from research grants in both the United States and Russia, and, prior to its termination, a license and research collaboration agreement with Sanofi. The Company recognizes revenue in accordance with ASC Topi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Collaboration Revenue The Company enters into collaborative arrangements for the development and commercialization of product candidates utilizing the Company’s Synthetic Vaccine Particles (SVP) technology. The terms of these agreements contain multiple deliverables which may include (i) licenses, or options to obtain licenses, to its technology platforms, (ii) rights to future technological improvements, (iii) research and development activities to be performed on behalf of the collaborative partner or as part of the collaboration, (iv) the manufacture of pre-clinical or clinical materials for the collaborative partner, and (v) options to acquire licenses for additional therapeutic areas. Payments to the Company under these agreements may include nonrefundable license fees, option fees, exercise fees, payments for research and development activities, payments for the manufacture of preclinical or clinical materials, payments based upon the achievement of certain milestones and royalties on product sales. When evaluating multiple element arrangements such as the agreements discussed in Note 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Since the Company is a clinical stage company without a marketable product, and currently there is no technologically comparative product on the market, to determine either VSOE or TPE, the Company has used its best estimate of selling price to estimate the selling price for licenses and deliverables related to the Company’s proprietary technology. Under the circumstances, the Company considers market conditions as well as entity‑specific factors, including those factors contemplated in negotiating the agreements,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between multiple deliverable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it would be considered a deliverable at the inception of the arrangement and a corresponding amount would be included in the initial consideration. The Company may receive upfront payments when licensing its intellectual property in conjunction with a manufacturing or a research and development agreement. When management believes the license to its intellectual property does not have stand‑alone value from the other deliverables to be provided in the arrangement, the Company generally recognizes revenue attributed to the license over the Company’s contractual or estimated performance period.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deliveries of manufactured products and research and development efforts are recognized as the services are performed. At the inception of each agreement that includes milestone payments, the Company evaluates whether each milestone is substantive and at risk to both parties based on the contingent nature of the milestone, specifically reviewing factors such as the scientific and other risks that must be overcome to achieve the milestone, whether the milestone consideration is reasonable relative to all deliverables and payment terms, as well as the level of effort and investment required. Revenues from milestones, if they are nonrefundable and deemed substantive, are recognized upon successful accomplishment of the milestones. Milestones that are not considered substantive are accounted for as license payments and recognized over the remaining period of performance. Grant Agreements Grant revenue is generally recognized as the related research and development work is performed. Grant arrangements frequently include payment milestones which the Company has judged to be non‑substantive milestones as they are typically entitled to receive payment regardless of the outcome of the research work. Revenue under such arrangements is recognized using a proportional performance method, but not more than cash received. Amounts received prior to satisfying the above revenue recognition criteria are recorded as deferred revenue in the accompanying consolidated balance sheets.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Preferred stock Prior to the completion of the IPO, the Company classified preferred stock as temporary equity and initially records it at the original issuance price, net of issuance costs and discounts. The carrying value was accreted up to the redemption value over the earliest redemption period. The carrying value was also adjusted for dividends expected to be paid upon redemption or liquidation according to the preferred stock terms on each balance sheet date.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nd then in accordance with ASC 815-40, Accounting for Derivative Financial Instruments Indexed to, and Potentially Settled in, a Company’s Own Stock.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estimated forfeitures. Stock‑based compensation awarded to non‑employees are subject to revaluation over their vesting term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financial statements is based on awards that are ultimately expected to vest.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both: (i) all components of net loss and (ii) all components of comprehensive loss other than net loss, referred to as other comprehensive loss. For all periods presented, other comprehensive loss is comprised of foreign currency translation adjustments and the unrealized gains and losses on investments. Net Loss Per Share The Company has reported losses since inception and has computed basic net loss per share attributable to common stockholders by dividing net loss attributable to common stockholder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Deferred Rent Rent expense and lease incentives from operating leases are recognized on a straight‑line basis over the lease term. The difference between rent expense recognized and rental payments is recorded as deferred rent in the accompanying consolidated balance sheets.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7 and December 31, 2016 , the Company was not a party to any litigation that could have a material adverse effect on the Company’s business, financial position, results of operations or cash flows. Recent Accounting Pronouncements From time to time, new accounting pronouncements are issued by the Financial Accounting Standards Board (“FASB”) or other standard setting bodies that the Company adopts as of the specified effective date. In May 2014, the FASB issued ASU No. 2014-09, Revenue from Contracts with Customers (“ASU 2014-09”), which amends the guidance for revenue recognition to replace numerous industry- specific requirements. ASU 2014-09 implements a five-step process for customer contract revenue recognition that focuses on transfer of control, as opposed to transfer of risk and rewards. ASU 2014-09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amendments in ASU 2014-09 are effective for reporting periods beginning after December 15, 2017. Early adoption is permitted, but not before December 15, 2016. The new standard will be effective for us beginning January 1, 2018. The Company initiated an assessment of the potential changes from adopting ASU 2014-09. The assessment includes identifying and analyzing the impact of the standard by reviewing the Company's current accounting policies and practices to identify potential differences that would result from applying the requirements of the new standard to each revenue contract associated with all of the Company's revenue streams. As of September 30, 2017 , the Company had two revenue contracts that would require assessment under ASU 2014-09. The Company plans to adopt the new standard effective January 1, 2018 using the modified retrospective method. The Company continues to monitor additional changes, modifications, clarifications or interpretations being undertaken by the FASB, which may impact the Company’s current conclusions. The Company is still evaluating aspects of ASU 2014-09 and has not determined how it may impact its financial position, results of operations or related disclosures. In August 2014, the FASB issued ASU No. 2014-15, Presentation of Financial Statements-Going Concern (“ASU 2014-15”). ASU 2014-15 requires management to assess an entity’s ability to continue as a going concern and to provide related disclosures in certain circumstances. The requirement of ASU 2014-15 became effective for the annual financial statement period ending after December 15, 2016. We adopted ASU 2014-15 for the year ended December 31, 2016, and the adoption did not have a material effect on the Company's consolidated financial statements. In January 2016, the FASB issued ASU No. 2016-01, Recognition and Measurement of Financial Assets and Financial Liabilities (Topic 825) (“ASU 2016-01”) .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is guidance is effective for annual reporting begin</t>
  </si>
  <si>
    <t>Available-for-Sale Marketable Securities</t>
  </si>
  <si>
    <t>Investments, Debt and Equity Securities [Abstract]</t>
  </si>
  <si>
    <t>Available-for-Sale Marketable Securities As of September 30, 2017 and December 31, 2016 , the Company’s available-for-sale marketable securities consisted of debt securities issued by the U.S. government and corporate debt securities. The following tables summarize the Company’s available-for-sale marketable securities by major type of security as of September 30, 2017 and December 31, 2016 (in thousands): September 30, 2017 Amortized Cost Gross Unrealized Gains Gross Unrealized Losses Estimated Fair Value Corporate bonds 32,241 — (4 ) 32,237 Total available-for-sale marketable securities $ 32,241 $ — $ (4 ) $ 32,237 December 31, 2016 Amortized Cost Gross Unrealized Gains Gross Unrealized Losses Estimated Fair Value Corporate bonds 24,821 17 (53 ) 24,785 Total available-for-sale marketable securities $ 24,821 $ 17 $ (53 ) $ 24,785 All available-for-sale marketable securities are classified in the Company’s Condensed Balance Sheets as Short-term deposits and investments. The Company classifies its marketable debt securities based on their contractual maturity dates. As of September 30, 2017 , the Company’s marketable debt securities mature at various dates through March 2018. The fair values and amortized cost of marketable debt securities by contractual maturity were as follows (in thousands): September 30, 2017 December 31, 2016 Fair Value Amortized Cost Fair Value Amortized Cost Less than one year $ 32,237 $ 32,241 $ 24,785 $ 24,821 As of September 30, 2017 the Company held a total of 25 positions, 22 of which were in an unrealized loss position, none of which had been in an unrealized loss position for 12 months or greater. The aggregate fair value of the investments in an unrealized loss position is $28.0 million . Based on the Company’s review of these securities, the Company believes that the cost basis of its available-for-sale marketable securities is recoverable and it had no other-than-temporary impairments on these securities as of September 30, 2017 . The Company does not intend to sell these debt securities and the Company believes it is not more-likely-than-not that it will be required to sell these securities before the recovery of their amortized cost basis, which may be at maturity.</t>
  </si>
  <si>
    <t>Net Loss Per Share</t>
  </si>
  <si>
    <t>Earnings Per Share [Abstract]</t>
  </si>
  <si>
    <t>Net Loss Per Share Because the Company has reported a net loss attributable to common stockholders for all periods presented, basic and diluted net loss per share attributable to common stockholders are the same for those periods. The following table sets forth the computation of basic and diluted net loss per share (in thousands, except share and per‑share data): Three Months Ended September 30, Nine Months Ended September 30, 2017 2016 2017 2016 (unaudited) (unaudited) Numerator: Net (loss) $ (14,676 ) $ (7,728 ) $ (45,777 ) $ (22,127 ) Less: accretion on preferred stock — — — (4,566 ) Net loss attributable to common stockholders $ (14,676 ) $ (7,728 ) $ (45,777 ) $ (26,693 ) Denominator: Weighted‑average common shares outstanding—basic and diluted 22,082,207 18,108,014 19,803,551 7,881,625 Net loss per share attributable to common stockholders—basic and diluted $ (0.66 ) $ (0.43 ) $ (2.31 ) $ (3.39 ) Potential common shares issuable upon conversion of warrants to purchase common stock and stock options that are excluded from the computation of diluted weighted average shares outstanding are as follows: September 30, 2017 2016 (unaudited) Stock options to purchase common stock 2,419,540 2,140,295 Stock warrants to purchase common stock 176,432 113,795 Total 2,595,972 2,254,090</t>
  </si>
  <si>
    <t>Fair Value Measurements</t>
  </si>
  <si>
    <t>Fair Value Disclosures [Abstract]</t>
  </si>
  <si>
    <t>Fair Value Measurements The tables below present information about the Company’s financial assets and liabilities that are measured and carried at fair value as of September 30, 2017 and December 31, 2016 , and indicate the level within the fair value hierarchy where each measurement is classified. Below is a summary of assets measured at fair value on a recurring basis (in thousands): September 30, 2017 (level 1) (level 2) (level 3) Total Money market funds, included in cash equivalents $ 10,062 $ — $ — $ 10,062 Corporate bonds, included in investments $ 32,237 $ — $ — $ 32,237 December 31, 2016 (level 1) (level 2) (level 3) Total Money market funds, included in cash equivalents $ 183 $ — $ — $ 183 Tri-party repurchase agreements, included in cash equivalents $ — $ 27,000 $ — $ 27,000 Corporate bonds, included in investments $ 24,785 $ — $ — $ 24,785 At September 30, 2017 , all cash and cash equivalent investments where held in money market funds. At December 31, 2016, all cash and cash equivalent investments where held in money market funds and tri-party repurchase agreements. The tri-party repurchase agreements are collateralized by government securities for an amount not less than 102% of their value. All tri-party repurchase agreements have maturities of three months or less at the time of investment. The average maturity date for Corporate Bonds, included in investments at September 30, 2017 and December 31, 2016 was 152 days and 297 days, respectively. Fair value of Corporate Bonds approximates amortized value.</t>
  </si>
  <si>
    <t>Property and Equipment</t>
  </si>
  <si>
    <t>Property, Plant and Equipment [Abstract]</t>
  </si>
  <si>
    <t>Property and Equipment Property and equipment consists of the following (in thousands): September 30, December 31, 2017 2016 (unaudited) Laboratory equipment $ 5,117 $ 4,713 Computer equipment and software 453 562 Leasehold improvements 268 222 Furniture and fixtures 232 226 Office equipment 64 64 Total property and equipment 6,134 5,787 Less accumulated depreciation (4,079 ) (3,740 ) Property and equipment, net $ 2,055 $ 2,047 Depreciation expense was $0.2 million and $0.1 million for the three months ended September 30, 2017 and 2016 , respectively, and $0.6 million and $0.5 million for the nine months ended September 30, 2017 and 2016 , respectively.</t>
  </si>
  <si>
    <t>Accrued Expenses</t>
  </si>
  <si>
    <t>Payables and Accruals [Abstract]</t>
  </si>
  <si>
    <t>Accrued Expenses Accrued expenses consist of the following (in thousands): September 30, December 31, 2017 2016 (unaudited) Payroll and employee related expenses $ 1,976 $ 1,551 Current portion of deferred rent and lease incentive 67 29 Collaboration and licensing 1,239 170 Accrued patent fees 284 245 Accrued external research and development costs 2,054 794 Accrued professional fees 204 420 Accrued grant refund 175 152 Accrued interest 47 81 Other 501 479 Accrued expenses $ 6,547 $ 3,921</t>
  </si>
  <si>
    <t>Commitments and Contingencies</t>
  </si>
  <si>
    <t>Commitments and Contingencies Disclosure [Abstract]</t>
  </si>
  <si>
    <t>Commitments and Contingencies Operating Leases The Company has a non‑cancellable operating lease for its laboratory and office space located at 480 Arsenal Way, Watertown, Massachusetts (" Headquarters Lease "). As part of the Headquarters Lease agreement, the landlord provided the Company a tenant improvement allowance of up to $0.7 million , which the Company fully utilized during 2012. The tenant improvement allowance is accounted for as a lease incentive obligation and is being amortized as a reduction to rent expense over the lease term. The leasehold improvements are capitalized as a component of property and equipment. In connection with the Headquarters Lease , the Company secured a letter of credit for $0.3 million which renews automatically each year and is classified in restricted cash and other deposits in the accompanying consolidated balance sheets. In August 2016, the Company signed an amendment to the Headquarters Lease , which extends the term through March 31, 2020. The Headquarters Lease includes a rent escalation clause, and accordingly, rent expense is being recognized on a straight-line basis over the term. Deferred rent and lease incentive liability totaled $0.2 million and $0.3 million as of September 30, 2017 and December 31, 2016 , respectively. Included in that amount, the current portion of deferred rent and lease incentive liability is classified as accrued expenses and was less than $0.1 million at September 30, 2017 and December 31, 2016 , respectively. The Company has a month‑to‑month facility agreement for its Moscow, Russia facility. Rent expense is recognized as incurred. Rent expense for the three months ended September 30, 2017 and 2016 was $0.5 million and $0.4 million , respectively. For the nine months ended September 30, 2017 and 2016 , the rent expense was 1.4 million and $1.1 million , respectively. As of December 31, 2016, the future minimum lease payments under the Headquarters Lease , as amended are as follows (in thousands): Year ended December 31, 2017 $ 1,244 2018 1,291 2019 1,330 2020 335 Total minimum lease payments $ 4,200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si>
  <si>
    <t>Debt</t>
  </si>
  <si>
    <t>Debt Disclosure [Abstract]</t>
  </si>
  <si>
    <t>Debt 2015 Term Loan On August 9, 2013, the Company entered into a loan and security agreement with Oxford Finance LLC (“Oxford”) and Square 1 Bank (“Square 1”) to borrow up to $7.5 million . The Company initially borrowed $3.0 million in August 2013 and subsequently borrowed an additional $4.5 million in July 2014. In December 2015, the Company refinanced this debt facility to increase the amount of the borrowing to $12.0 million and to extend the repayment term. The amounts borrowed are collectively referred to as the “ 2015 Term Loan ”. The lenders for the refinanced debt facility are Oxford and Pacific Western Bank (“Pacific Western”). Pacific Western had acquired Square 1 since the time of the original loan. Such a change in lender does not constitute third party financing on its own, and does not require extinguishment accounting. As a result of the refinancing, the stated interest rate was also adjusted to reflect the current market borrowing rate. Prior to the extinguishment of the 2015 Term Loan debt in September 2017 that is discussed in greater detail below, the 2015 Term Loan was collateralized by substantially all of the assets of the Company and bore interest at 8.1% per annum. The monthly payments for the 2015 Term Loan were initially interest only through January 2017. Principal repayments for the 2015 Term Loan were due over 30 monthly installments beginning on February 1, 2017. The 2015 Term Loan could be prepaid at the Company’s option at any time prior to maturity subject to a prepayment fee of 2% if prepaid after the first anniversary but before the second anniversaries, and 1% if prepaid after the second anniversary. The 2015 Term Loan did not include any financial covenants. The 2015 Term Loan required a final payment fee of 6.0% on the aggregate principal amounts borrowed upon repayment at maturity, on a prepayment date, or upon default. The final payment fee totaling $0.7 million was recorded as a loan discount. In connection with the 2015 Term Loan , the Company granted the lenders warrants in August 2013 to purchase up to 26,668 shares of the Company’s Series D Preferred and additional warrants in July 2014 to purchase up to 40,000 shares of the Company’s Series D Preferred. As of the IPO, the warrants to purchase up to 66,668 shares of the Company’s Series D Preferred were converted to warrants to purchase up to 17,888 shares of the Company’s common stock at an exercise price of $16.77 per share. These warrants are classified as permanent equity in the accompanying consolidated balance sheets and will expire ten years from the date of issuance. Additionally, with the refinancing of the 2015 Term Loan at December 31, 2015, the Company granted the lenders 37,978 shares of the Company’s Series E Preferred which also was converted at the IPO to warrants to purchase up to 15,094 shares of Company’s common stock at an exercise price of $11.32 per share. These warrants are classified as permanent equity in the accompanying consolidated balance sheets and will expire ten years from the date of issuance. The initial grant date fair value of the Series D Preferred and Series E Preferred warrants was $0.1 million and $0.1 million for each issuance respectively, and was recorded as a loan discount. In December 2016, a total of 16,493 warrants to purchase common stock were exercised under a cashless exercise, resulting in a net issuance of 4,697 shares of common stock. The warrant exercise price had been established at the time that the warrants were converted. 2017 Term Loan On September 12, 2017, the Company entered into a term loan facility of up to $21.0 million (the “ 2017 Term Loan ”) with Silicon Valley Bank, a California corporation (“SVB”), the proceeds of which were used to repay the 2015 Term Loan and for general corporate and working capital purposes. The Company refers to the 2015 Term Loan and the 2017 Term Loan, collectively, as the “Term Loans.” The 2017 Term Loan is governed by a loan and security agreement, dated September 12, 2017, between the Company and SVB (the “Loan Agreement”). The 2017 Term Loan was funded in full on September 13, 2017 (the “Funding Date”). On the Funding Date, the Company entered into a payoff letter with SVB, pursuant to which SVB utilized $10.0 million of the 2017 Term Loan to pay off all outstanding obligations under the 2015 Term Loan. The Company recognized a loss on extinguishment of debt of $0.7 million during the nine months ended September 30, 2017, which is reflected in the consolidated statements of operations and comprehensive loss under the header “Loss on extinguishment of debt”. The Company incurred less than $0.1 million in debt issuance costs in connection with the closing of the 2017 Term Loan. Debt issuance costs are presented in the consolidated balance sheet as a direct deduction from the associated liability and amortized to interest expense over the term of the related debt. The 2017 Term Loan will mature on February 1, 2022. Each advance under the 2017 Term Loan accrues interest at a floating per annum rate equal to one-half of one percent above the prime rate (as published in the money rates section of The Wall Street Journal). The 2017 Term Loan provides for interest-only payments monthly until August 31, 2019. Thereafter, amortization payments will be payable monthly in equal installments of principal and variable interest to fully amortize the outstanding principal over the remaining term of the loan. The monthly interest is subject to recalculation upon a change in the prime rate. The Company may prepay the 2017 Term Loan in full but not in part provided that the Company (i) provides five business days’ prior written notice to SVB, (ii) pays on the date of such prepayment (A) all outstanding principal plus accrued and unpaid interest, and (B) a prepayment premium of 3% if prepaid before the first anniversary, 2% if prepaid after the first anniversary but before the second anniversaries, and 1% if prepaid after the second anniversary. Amounts outstanding during an event of default are payable upon SVB’s demand and shall accrue interest at an additional rate of 4.0% per annum of the past due amount outstanding.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effect, the Company making a false or misleading representation or warranty in any material respect under the Loan Agreement, the Company’s insolvency or bankruptcy, any attachment or judgment on the Company’s assets in excess of approximately $0.3 million , or the occurrence of any default under any agreement or obligation of the Company involving indebtedness in excess of approximately $0.3 million . If an event of default occurs, SVB is entitled to take enforcement action, including acceleration of amounts due under the Loan Agreement. The 2017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SVB a negative pledge with respect to its intellectual property. The 2017 Term Loan does not include any financial covenants. The 2017 Term Loan requires a final payment fee of 5% on the aggregate principal amounts borrowed upon repayment at maturity, on a prepayment date, or upon default. The final payment fee totaling $1.1 million is recorded as a loan discount. Under the 2017 Term Loan , the Company is not required to maintain a minimum cash balance. In addition, the 2017 Term Loan contains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o date, there have been no such events and the lender has not exercised its right under this clause. The Company assessed all terms and features of the 2017 Term Loan in order to identify any potential embedded features that would require bifurcation. As part of this analysis, the Company assessed the economic characteristics and risks of the 2017 Term Loan , including any put and call features. The Company determined that all features of the 2017 Term Loan were clearly and closely associated with the debt host and did not require bifurcation as a derivative liability, or the fair value of the embedded feature was immaterial to the Company's financial statements. The Company reassesses the identified features on a quarterly basis to determine if they require bifurcation. As of September 30, 2017 and December 31, 2016 , the outstanding principal balances under the Term Loans were $21.0 million and $12.0 million , respectively. Future minimum payments on the 2017 Term Loan as of September 30, 2017 are as follows (in thousands): Remaining for 2017 $ 296 2018 998 2019 4,470 2020 9,048 2021 8,649 2022 1,753 Total minimum debt payments 25,214 Less: Amount representing interest (3,164 ) Less: Debt discount and deferred charges (1,096 ) Less: Current portion of loans payable — Loans payable, net of current portion $ 20,954 During the three months ended September 30, 2017 and 2016 , the Company recognized $0.3 million , respectively, of interest expense related to the Term Loans. A total of $0.9 million was recorded as interest expense related to the Term Loans for the nine months ended September 30, 2017 and 2016 , respectively.</t>
  </si>
  <si>
    <t>Preferred Stock</t>
  </si>
  <si>
    <t>Temporary Equity Disclosure [Abstract]</t>
  </si>
  <si>
    <t>Preferred Stock Prior to the completion of its IPO, the Company had 37,835,623 and 28,804,969 authorized shares of preferred stock, par value $0.0001 per share (the "Preferred Stock") as of December 31, 2015 and 2014, respectively. The Company issued Preferred Stock to investors for cash or as settlement for outstanding debt under convertible notes. The Company had issued and outstanding Preferred Stock of (i) 2,589,868 shares of Series A redeemable convertible preferred stock (“Series A Preferred”), (ii) 7,437,325 shares of Series B redeemable convertible preferred stock (“Series B Preferred”), (iii) 5,000,002 shares of Series C redeemable convertible preferred stock (“Series C Preferred”), (iv) 8,099,994 shares of Series D Preferred, (v) 2,111,109 shares of Series SRN Redeemable Convertible Preferred Stock (“Series SRN Preferred”) and (vi) 8,888,888 shares of Series E Preferred. All outstanding shares of the Company’s convertible preferred stock automatically converted into 10,126,118 shares of the Company’s common stock upon the closing of the IPO on June 27, 2016.</t>
  </si>
  <si>
    <t>Common Stock</t>
  </si>
  <si>
    <t>Equity [Abstract]</t>
  </si>
  <si>
    <t>Common Stock 2017 Shelf Registration Statement On August 10, 2017 , the Company filed a universal shelf registration statement on Form S-3 with the SEC to sell up to $200 million of equity and/or debt securities and entered into a sales agreement with Jefferies LLC, as sales agent, pursuant to which the Company may, from time to time, issue and sell common stock with an aggregate value of up to $50 million in an at-the-market, or ATM, offering. The shelf registration statement was declared effective by the SEC on August 28, 2017 . As of September 30, 3017, no securities have been issued from this shelf registration statement. PIPE Financing On June 26, 2017, the Company entered into a securities purchase agreement (the "Institutional Purchase Agreement") with a select group of institutional investors (the “Institutional Investors”) and a securities purchase agreement with Timothy Springer, Ph.D., a member of the board of directors (the "Springer Purchase Agreement") for a private placement of the Company's securities (the "2017 PIPE"). The closing of the 2017 PIPE occurred on June 27, 2017. Pursuant to the Institutional Purchase Agreement, the Company agreed to sell an aggregate of 2,750,000 shares of its common stock, par value $0.0001 per share, at a purchase price equal to $16.00 per share. Pursuant to the Springer Purchase Agreement, the Company agreed to sell to Dr. Springer an aggregate of 338,791 shares of common stock at a purchase price equal to $17.71 per share, which was equal to the most recent consolidated closing bid price on the Nasdaq Global Market on June 23, 2017, and warrants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Under the terms of the Common Stock Purchase Warrant, the warrants can be settled in unregistered shares. The Warrant Shares qualify for equity classification. The fair value of the allocated proceeds was determined on the relative fair value basis. After deducting for placement agent fees and offering expenses, the aggregate net proceeds from the 2017 PIPE was approximately $47.2 million . The Company expects to use the proceeds from the 2017 PIPE towards working capital requirements and general corporate purposes. On June 27, 2017, in connection with the 2017 PIPE, the Company entered into a Registration Rights Agreement (the “Registration Rights Agreement”) with the Institutional Investors and Dr. Springer (together, the “Investors”). Pursuant to the Registration Rights Agreement, the Company agreed to prepare and file a registration statement with the Securities and Exchange Commission (the “SEC”) within 20 days after the closing of the 2017 PIPE for purposes of registering the resale of the shares of common stock issued and sold in the 2017 PIPE (the “Shares”), the Warrant Shares, and any shares of common stock issued as a dividend or other distribution with respect to the Shares or Warrant Shares. The registration statement was declared effective by the SEC on July 21, 2017. The Company agreed to indemnify the Investors,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Registration Rights Agreement. Initial Public Offering On June 21, 2016 the Company completed the IPO and issued and sold 5,000,000 shares of common stock at a price to the public of $14.00 per share for net proceeds of $60.8 million after deducting underwriting discounts and commissions and offering expenses. On July 25, 2016, 289,633 additional shares of the Company’s common stock were sold to the underwriters pursuant to the exercise of their option to purchase additional shares of common stock at a price to the public of $14.00 per share resulting in additional net proceeds of approximately $3.7 million after deducting underwriting discounts, commissions and offering expenses, bringing the total IPO net proceeds to $64.5 million . Upon the closing of the IPO on June 27, 2016, all outstanding shares of the Company’s convertible preferred stock automatically converted into 10,126,118 shares of the Company’s common stock. In addition, at this time, the warrants to purchase shares of the Company’s Series D and Series E convertible preferred stock were converted into warrants to purchase shares of the Company’s common stock. As of September 30, 2017 , the Company has 200,000,000 shares of common stock authorized for issuance, $0.0001 par value per share, with 22,120,507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September 30, 2017 , no dividends have been declared or paid on common stock. Liquidation Upon the liquidation of the Company, the common stockholders are entitled to receive all assets of the Company available for distribution to such stockholders. Reserved Shares The Company has authorized shares of common stock for future issuance as follows: Periods ending September 30, 2017 December 31, 2016 (unaudited) Exercise of common warrants 176,432 97,302 Shares available for future stock incentive awards 1,309,243 939,317 Outstanding common stock options 2,419,540 2,128,346 Total 3,905,215 3,164,965</t>
  </si>
  <si>
    <t>Stock Incentive Plans</t>
  </si>
  <si>
    <t>Disclosure of Compensation Related Costs, Share-based Payments [Abstract]</t>
  </si>
  <si>
    <t>Stock Incentive Plans Stock Options The Company maintained the 2008 Stock Incentive Plan (the “2008 Plan”) for employees, consultants, advisors, and directors. The 2008 Plan provided for the granting of incentive and non‑qualified stock option and restricted stock awards as determined by the Board. As of September 30, 2017 , a total of 2,213,412 shares of common stock were authorized for grants under the 2008 Plan with 18,947 shares available for future grants. Stock options that are granted under the 2008 Plan, and subject to cancellation become available under the 2016 Plan as shares available for future grants. All unvested stock options granted under the 2008 Plan may be exercised into restricted stock subject to forfeiture provisions upon termination. The 2008 Plan provided that the exercise price of incentive stock options cannot be less than 100% of the fair market value of the common stock on the grant date for participants who own 10% or less of the total combined voting power of the Company, and not less than 110% for participants who own more than 10% of the Company’s voting power. Options and restricted stock granted under the 2008 Plan vest over periods as determined by the Board, which are generally four years and, for options, with terms that generally expire ten years from the grant date. The fair value of each option award was estimated on the grant date using Black‑Scholes. Expected volatilities were based on historical volatilities from guideline companies, since there was no active market for the Company’s common stock. The Company used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any cash dividends in the foreseeable future. Forfeitures were estimated at the time of grant and were adjusted, if necessary, in subsequent periods if actual forfeitures differed from those estimates. The Company had estimated a forfeitures rate of 10% based on historical attrition trends. The Company records stock‑based compensation expense only on the awards that are expected to vest. As of the effective date of our Registration Statement on Form S-1 relating to the initial public offering of our common stock on June 21, 2016, the Company ceased granting awards under the 2008 Plan; however, awards issued under the 2008 Plan remain subject to the terms of the 2008 Plan and the applicable 2008 Plan agreement. On June 7, 2016, the Company’s stockholders approved the 2016 Incentive Award Plan (the “2016 Plan”), which became effective June 21, 2016. The 2016 Plan provides for the granting of incentive and non‑qualified stock option, restricted stock and other stock and cash based awards as determined by the Board. As of September 30, 2017 , a total of 1,947,779 shares of common stock are authorized for grants under the 2016 Plan with 949,103 shares available for future grant. The 2016 Plan provides that the exercise price of incentive stock options cannot be less than 100% of the fair market value of the common stock on the grant date for participants who own 10% or less of the total combined voting power of the Company, and not less than 110% for participants who own more than 10% of the Company’s voting power. Options and restricted stock granted under the 2016 Plan vest over periods as determined by the Board, which are generally four years and, for options, with terms that generally expire ten years from the grant date. The weighted average assumptions used for employee stock option grants issued during the nine months ended September 30, 2017 and 2016 are as follows: Nine Months Ended September 30, 2017 2016 Risk-free interest rate 1.98 % 1.39 % Expected dividend yield — — Expected life 5.95 6.05 Expected volatility 84.40 % 95.62 % Weighted-average fair value of common stock $ 18.25 $ 9.79 The resulting weighted average grant date fair value of stock options granted to employees during the nine months ended September 30, 2017 and 2016 was $13.04 and $9.79 , respectively. The aggregate intrinsic value of stock options exercised during the nine months ended September 30, 2017 and 2016 was $2.0 million and $0.1 million , respectively. Employee stock-based compensation for the three and nine months ended September 30, 2017 was $1.2 million and $2.5 million , respectively, as compared to $0.5 million and $1.1 million , respectively, for the comparable 2016 periods. As of September 30, 2017 and 2016 , total unrecognized compensation expense related to unvested employee stock options was $9.7 million and $5.5 million , respectively, which is expected to be recognized over a weighted average period of 2.9 years and 3.2 years, respectively. During the nine months ended September 30, 2017 , there were no options granted to non-employees. The weighted average assumptions used for unvested non‑employee stock options that were granted during the nine months ended September 30, 2016 are as follows: Nine Months Ended September 30, 2016 Risk‑free interest rate 1.58 % Expected dividend yield — Expected life (in years) 9.41 Expected volatility 87.75 % The unvested options held by non‑employees are revalued using the Company’s estimate of fair value on each vesting and reporting date through the remaining vesting period. Non-employee stock-based compensation for the three and nine months ended September 30, 2017 were $0.1 million and $0.3 million , respectively, as compared to $0.1 million and $0.2 million , respectively, for the comparable 2016 periods. As of September 30, 2017 and 2016 , total unrecognized compensation expense related to unvested non‑employee stock options was $0.6 million and $1.0 million , respectively. The following table summarizes the activity under the 2008 Plan and the 2016 Plan during the nine months ended September 30, 2017 : Weighted‑average Weighted‑average remaining Aggregate Number of exercise contractual term intrinsic value options price (in years) (in thousands) Employee Outstanding at December 31, 2016 1,809,945 $ 7.57 7.26 $ 17,459 Granted 560,100 $ 18.25 Exercised (189,617 ) $ 2.42 Forfeited (15,684 ) $ 11.29 Outstanding at September 30, 2017 2,164,744 $ 10.73 7.60 $ 16,791 Vested at September 30, 2017 1,017,735 $ 6.30 6.01 $ 12,180 Vested and expected to vest at September 30, 2017 2,010,425 $ 10.36 7.48 $ 16,302 Non‑Employee Outstanding at December 31, 2016 318,342 $ 4.55 5.96 $ 4,044 Granted — $ — Exercised (63,546 ) $ 3.72 Forfeited — $ — Outstanding at September 30, 2017 254,796 $ 4.76 5.35 $ 3,465 Vested at September 30, 2017 211,542 $ 4.30 4.72 $ 2,980 Vested and expected to vest at September 30, 2017 254,796 $ 4.76 5.35 $ 3,465 Employee Stock Purchase Plan On June 7, 2016, the Company’s stockholders approved the 2016 Employee Stock Purchase Plan (the “ESPP”), which became effective June 21, 2016. The ESPP is intended to qualify as an "employee stock purchase plan" under Section 423 of the Internal Revenue Code of 1986 with the purpose of providing employees with an opportunity to purchase the Company's common stock through accumulated payroll deductions. Under the ESPP, the Company has set two six -month offering periods during each calendar year, one beginning March 1 st and the other beginning September 1 st of each calendar year, during which employees may elect to have up to 25% of their eligible compensation deducted on each payday on an after-tax basis for use in purchasing the Company's common stock on the last trading day of each offering period, subject to limits imposed by the Internal Revenue Code. The purchase price of the shares may not be less than 85% of the fair market value on the first or last trading day of the offering period, whichever is lower. A total of 357,456 shares of common stock are authorized and reserved for future issuance under the ESPP. The number of shares of common stock that may be issued under the ESPP will automatically increase on the first day of each calendar year, beginning in 2017 and ending in and including 2026, by an amount equal to the lesser of: (i) 1% of the number of shares of the Company’s common stock outstanding on the last day of the applicable preceding calendar year and (ii) such smaller number of shares as is determined by the Company’s Board of Directors. During the three and nine months ended September 30, 2017, the Company issued 16,263 shares of common stock under the ESPP. As of September 30, 2017, there were 341,193 shares of common stock available for future issuance under the ESPP. The fair value of the purchase rights granted under the ESPP for each of the six month offering periods beginning March 1, 2017 and September 1, 2017 were estimated by applying the Black-Scholes option-pricing model using the following range of assumptions: Nine Months Ended September 30, 2017 Fair value of common stock $13.08 - $18.02 Risk-free interest rate 0.79% - 1.19% Expected volatility 46.73% - 75.78% Expected life (years) 0.1 - 0.5 Expected dividend yield —% For the three and nine months ended September 30, 2017 , the Company recorded less than $0.1 million and $0.1 million , respectively, of stock-based compensation expense under the ESPP. There was no stock-based compensation expense related to the ESPP recorded for the three and nine months ended September 30, 2016 . The Company recorded stock-based compensation expense related to stock options, the ESPP and restricted common stock in the following expense categories of its consolidated statements of operations and comprehensive loss (in thousands): Three Months Ended September 30, Nine Months Ended September 30, 2017 2016 2017 2016 Research and development $ 532 $ 353 $ 1,271 $ 747 General and administrative 782 280 1,601 534 Total $ 1,314 $ 633 $ 2,872 $ 1,281</t>
  </si>
  <si>
    <t>Revenue Arrangements</t>
  </si>
  <si>
    <t>Revenue Recognition [Abstract]</t>
  </si>
  <si>
    <t>Revenue Arrangements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SVP™ technology. The Spark License Agreement provides Spark with certain exclusive, worldwide, royalty bearing licenses to the Company’s intellectual property, allowing Spark to develop and commercialize gene therapies for an initial identified target. In addition to an upfront cash payment of $10.0 million under the Spark License Agreement, additional payments of an aggregate of $5.0 million in two payments of $2.5 million each were paid within twelve months of December 2, 2016 (“Contract Date”). The first of the two additional payments was scheduled to be made on or before May 31, 2017 (the “May 2017 License Payment”) (see “Spark Letter Agreement” below) and the second was made on October 31, 2017. Spark may also exercise options to research, develop and commercialize gene therapies utilizing the SVP technology for up to four additional targets. The Company is eligible to receive a variable fee up to $2.0 million for each additional target option elected, dependent on the incidence of the applicable indication. As per the agreement, the election period in which Spark can exercise additional targets is a term of three years from the Contract Date, or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License Agreement may be terminated by Spark for convenience upon ninety days ’ notice. Either party may terminate the License Agreement on a target-by-target basis for material breach with respect to such target. In December 2016, the Company also entered into a Share Purchase Agreement (the “Spark Purchase Agreement”) with Spark. Pursuant to the Spark Purchase Agreement, the Company sold 197,238 shares of the Company’s common stock to Spark for gross proceeds of $5.0 million ,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Under the Spark Purchase Agreement, Spark has agreed not to dispose of any of the Initial Closing Shares or any Acquisition Right Shares that it may acquire until January 1, 2018 and, thereafter, transfers will be contractually subject to volume limitations applicable to an “affiliate” under Rule 144 of the Securities Act. Closings under the Spark Purchase Agreement are subject to customary conditions. Beyond the Initial Closing, the Spark Purchase Agreement contemplated potential future sales of shares by the Company to Spark as follows: • First Acquisition Right. During the period beginning on May 1, 2017 and ending on June 1, 2017, Spark had the right (the “First Acquisition Right”) to purchase a number of shares of common stock equal to an aggregate price of $5.0 million . See "Spark letter agreement" below. • Second Acquisition Right. During the period beginning on October 1, 2017 and ending on November 1, 2017, Spark had the right (the “Second Acquisition Right”) to purchase a number of shares of common stock equal to an aggregate price of $5.0 million . On October 31, 2017 Spark exercised this righ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The First Acquisition Rights and Second Acquisition Rights are collectively referred to herein as the “Acquisition Rights”. The aggregate number of shares that the Company may issue pursuant to the Stock Purchase Agreement may not exceed the lesser of (i) 2,758,112 shares and (ii) such number of shares that would require the Company to obtain prior shareholder approval under the Nasdaq Marketplace Rules. In connection with the Spark License Agreement and Spark Purchase Agreement, the Company has made contractual payments defined in the MIT license agreement (Note 15) totaling $1.9 million for the MIT sub-license provided to Spark, and $0.3 million relative to the calculated premium paid by Spark for the equity investment made under the First Acquisition Right outlined in the Spark Purchase Agreement. Accounting Analysis The Spark License Agreement contains the following deliverables: (1) certain exclusive, worldwide, royalty bearing licenses to the Company’s intellectual property and a license to conduct certain research activities under the collaboration, or the License Deliverable, (2) options to research, develop and commercialize gene therapies utilizing the SVP technology for up to four additional target therapy options, or the Option Deliverable, and (3) manufactured supply of pre-clinical and clinical SVP, or the Supply Deliverable. The Company considered the provisions of the multiple-element arrangement guidance in determining how to recognize the revenue associated with the identified deliverables. The Company has accounted for access to certain of the Company's technology through the various licenses and rights to use under the license deliverables listed above and the delivery of the manufactured supply as a single unit of accounting. The deliverables are not considered to have standalone value from one another and amounts allocated to these obligations will be recognized throughout the estimated period of delivery of the supply. The Option Deliverable is determined to be substantive at the outset of the agreement, and therefore will not be considered an element of the arrangement when allocating the consideration as there is considerable uncertainty that the options would be exercised. Although the options are not considered a deliverable at inception, it was determined that there is a significant and incremental discount that requires inclusion as an element of the initial allocation of contract consideration. In addition, the Company evaluated the Spark Purchase Agreement and the Spark License agreement as one arrangement and determined that the initial purchase of common stock combined with the embedded future stock Acquisition Rights had a fair value of $2.7 million and this amount was recorded in equity. The Company evaluated and determined that the Acquisition Rights under the Spark Purchase Agreement are not freestanding instruments as these rights are not legally detachable from the Company’s common stock. In addition, the Company has further assessed that the Acquisition Rights were clearly and closely related to the economic characteristic and risk of the common stock. The Company determined that the Acquisition Rights are embedded and inseparable from the initial stock purchase and no subsequent remeasurement is necessary. Allocable arrangement consideration at inception consisted of the total non-contingent payments aggregating to $15 million . The Company allocated $2.7 million to equity (representing the fair value of the initial purchase of common stock combined with the embedded future stock Acquisition Rights), $7.1 million to the License and Supply Deliverable combined unit of accounting and $5.2 million to the discount on the Option Deliverable. The total arrangement consideration for the License and Supply deliverable and the Option deliverable was allocated using the relative best estimate of selling price method to each deliverable. The best estimate of selling price for the License and Supply deliverable was determined using a discounted cash flow model that includes Level 3 fair value measurements. The best estimate of selling price for the Option Deliverable was determined based on the fair value of the license minus the strike price of the option. The consideration allocated to the combined unit of accounting for the License and Supply Deliverable, totaling $7.1 million , will be recognized based on the expected deliveries over an initial term which is estimated to be approximately four years . The discount associated with the Option Deliverable, totaling $5.2 million , will be recognized, if the options are exercised, over the related expected deliveries of supply. If the options expire without exercise, the related deferred revenue will be recognized upon expiration (December 1, 2019). The Company recognized less than $0.1 million in revenues related to the Spark License Agreement during the three and nine months ended September 30, 2017. There were no revenues recognized for the three and nine months ended September 30, 2016. The Company determined that each potential future clinical and regulatory milestone was non-substantive, therefore, any consideration received will be allocated to the License and Supply Deliverable and Option Deliverable using the relative selling price. Sales-based milestones and royalty payments are expected to be recognized when earned. As of September 30, 2017 , there was $12.2 million of deferred revenue related to this agreement. A total of $3.2 million was recorded as a current liability and $9.0 million was classified as a long term liability in the accompanying consolidated balance sheet. Spark Letter Agreement On June 6, 2017, the Company and Spark entered into a letter agreement (the “Letter Agreement”), pursuant to which the parties agreed that Spark would make the May 2017 License Payment by June 6, 2017. The May 2017 License Payment was received, and recorded as a liability as of June 30, 2017, of which some or all may potentially constitute the reimbursement described below. The parties also agreed that Spark would be deemed to have delivered notice on May 31, 2017 exercising its right to purchase the shares pursuant to the First Acquisition Right. The Letter Agreement further outlines a cost reimbursement arrangement, pursuant to which the Company agreed to reimburse Spark for all costs and expenses, including the cost of materials provided by the Company, associated with the preclinical research and toxicology studies being performed by Spark for any licensed products for a specified amount of time (the “Reimbursement Period”), up to an agreed upon cap. Consistent with the First Acquisition Right, Spark purchased 324,362 shares of common stock pursuant to the Spark Purchase Agreement, as amended by the Letter Agreement, for an aggregate purchase price of $5.0 million , or $15.41 per share of common stock. The purchase price per share represents an amount equal to 115.0% of the average daily volume weighted average price (“VWAP”) of the common stock during the thirty consecutive calendar days leading up to and ending on the day prior to the First Acquisition Right notification date. At the initial contract assessment, the Company allocated $2.7 million to equity (representing the fair value of the initial purchase of common stock combined with the embedded future stock Acquisition Rights). Upon exercise of the First Acquisition Right, the Company recorded the purchase amount to stockholders ’ equity. Sanofi Collaboration Agreement On November 27, 2012, the Company and Sanofi entered into a license and research collaboration agreement focused on the identification and development of vaccines against food allergies (the “Sanofi Agreement”). Under the arrangement, the Company agreed to perform research to identify an initial vaccine candidate for development and commercialization by Sanofi under an exclusive license. Pursuant to the Sanofi Agreement, the Company received an upfront payment of $2.0 million for the initial indication in November 2012 and an additional payment of $3.0 million in August 2013. In November 2014, Sanofi exercised the option to include celiac disease as an additional indication, and in May 2015, the Sanofi Agreement was amended to add terms specific to the celiac disease indication and to terminate Sanofi's right to exercise its option for any additional indications. Sanofi paid the Company an additional $2.0 million upon the exercise of the option in May 2015 and an additional $1.0 million in July 2016 upon attaining the first milestone for the celiac disease indication. To date, Sanofi has paid the Company $8.0 million in the aggregate under the Sanofi Agreement. Except as authorized by Sanofi or permitted under the Sanofi Agreement, during the term of the Sanofi Agreement, exclusivity obligations prevent the Company from researching, developing, or commercializing products in these indications or granting third party licenses under the intellectual property rights and technologies licensed to Sanofi for use in these indications. As per the agreement, the research term expired for the first indication on the third anniversary (November 27, 2015) of the agreement. The Company completed its research obligations within the initial three year period and is not obligated to perform any further research on the specific indication under the agreement. A vaccine candidate for development and commercialization was not selected by Sanofi by the end of the research plan, and therefore no further milestone payments have been received. The Company identified the deliverables under the arrangement as the license, the research necessary to identify the development candidate, and participation of the Joint Research Committee (“JRC”). The Company determined that the exclusive license granted to Sanofi did not have standalone value from the research to be performed to identify the vaccine development candidate. As a result, each upfront and milestone consideration was allocated to the combined unit of account comprising the license and research services, and is being recognized over the estimated development period using a proportional performance method. The consideration allocated to participation on the JRC was not material. The Company recognized no revenue for the three and nine months ended September 30, 2017 , and $0.2 million and $0.6 million for the three and nine months ended September 30, 2016 , respectively. Termination of the Sanofi Collaboration Agreement On November 9, 2016, the Company received written notice from Sanofi that Sanofi had elected to terminate in its entirety the Sanofi Agreement. The termination of the Sanofi Agreement was effective on May 8, 2017, or the Termination Date, which was six months from the date of the notice. As discussed above, Sanofi has paid the Company $8.0 million in the aggregate under the Sanofi Agreement to date. The Company would have been eligible to receive additional development-based, regulatory-based and sales-based milestone payments and tiered royalties on net sales of any approved product generated by the collaboration had the Sanofi Agreement not been terminated. As of December 31, 2016, the Company recognized the remaining $2.2 million in revenue associated with the Sanofi Agreement, as the Company has no further performance obligation under the contact. All rights granted to Sanofi terminated and reverted to the Company effective on the Termination Date, and Sanofi is required to grant to the Company a royalty bearing, exclusive license, with the right to grant sublicenses, under certain Sanofi intellectual property solely to the extent necessary to research, develop, make, have made, use, offer for sale, import, export and otherwise commercialize the vaccine candidates developed under the Sanofi Agreement. The exclusivity obligations discussed above also expired on the Termination Date. The Company has exercised its right to acquire the development programs under the Sanofi Agreement. The Company is solely responsible for performing and funding any development and clinical trial activities relating to further development of vaccine candidates that it chooses to undertake after the Termination Date. Other Research and Collaboration Agreements The Company has not entered into other research and collaboration agreements in 2017 and the Company recognized no revenue with respect to other research and collaboration agreements for the three and nine months ended September 30, 2017 . For any other research or collaboration agreements that the Company was part of during 2016, no revenue was recognized in the three months ended September 30, 2016 and less than $0.1 million was recognized for the nine months ended September 30, 2016. Grant Agreements The Company receives funding in the form of grants from the National Institutes of Health (“NIH”), the Juvenile Diabetes Research Foundation (“JDRF”), the Bill and Melinda Gates Foundation, the Russian Ministry of Industry and Trade (“Minpromtorg”), and the Russia based Development Fund of New Technologies Development and Commercialization Center (“Skolkovo”). NIH The Company has two grants through the NIH. The first grant, for an aggregate amount of $8.1 million , was awarded in May 2014 to support research in the development of a next generation vaccine for smoking cessation and relapse prevention. The Company recognized no revenue for the three and nine months ended September 30, 2017 . For the three and nine months ended September 30, 2016 , the Company recognized revenue of $0.7 million and $3.7 million , respectively. The second grant is for an aggregate amount of $0.2 million , which was awarded in September 2015 for the development of nanoparticles for immune tolerance to factor VIII. The Company recognized no revenue and less than $0.1 million for the three months ended September 30, 2017 and 2016 , respectively, and less than $0.1 million for each of the nine months ended September 30, 2017 and 2016 , related to this grant. JDRF The Company, together with Sanofi, entered into a joint grant with JDRF in September 2014 for $0.4 million to conduct Type 1 Diabetes research. The Company recognized no revenue for the three months ended September 30, 2017 and less than $0.1 million for the three months ended September 30, 2016 . During the nine months ended September 30, 2017 and 2016 the Company recognized less than $0.1 million and $0.1 million related to this grant, respectively. Bill and Melinda Gates Foundation The Company received a grant in 2013 from the Bill and Melinda Gates Foundation for $1.2 million to fund the Company’s immunology research on malaria antigens. During 2014, the grant amount was increased to a total of $1.6 million and the term was extended to a three -year research term. Revenue is recognized on a proportional performance basis as it relates to employee time expended on the research, along with reimbursement for external costs directly related to, and approved, by the grant terms. For the three months ended September 30, 2017 and 2016 , the Company recognized revenue of less than $0.1 million and $0.1 million , respectively. Total revenue recognized for the nine months ended September 30, 2017 and 2016 was $0.1 million and $0.4 million , respectively. Minpromtorg The Company had a contract awarded from Minpromtorg for approximately $4.6 million to fund the Company’s nicotine cessation vaccine clinical trial to be conducted in Russia. The grant covered a term from July 9, 2013 through December 31, 2015, and provided for reimbursement of expenses incurred by the Company from the clinical trial. Under the agreement term, the Company was subject to a penalty in the event that the clinical trial was delayed or terminated prior to completion. As a result of the penalty provision, the Company concluded the amounts received under the agreement were not fixed or determinable. In 2014, the Company terminated its plan to conduct the clinical trial in Russia subjecting the Company to the penalty obligation. In February 2015, the Company received an executed final settlement agreement from Minpromtorg that included the repayment of funds previously received by the Company totaling $0.2 million , and a penalty fee that equaled to 10% of the contract value, or $0.2 million . The Company paid the settlement payment in March 2015 and all mutual claims under the contract were terminated. According to the terms of the agreement, Minpromtorg has the right to audit the expenditure incurred under the agreement for a period up to three years from each research milestone date. All grant funding received in excess of the penalty settlement will remain as a liability on the balance sheet until such time the audit period has expired and at which time, the amount will be recognized as revenue. Through September 30, 2017 , the Company received payments totaling approximately $1.4 million . No additional payments are expected to be received under the terms of the contract. The first audit period expired on December 31, 2015, and as a result $0.4 million of revenue was recognized for the year ended December 31, 2015. The second and third audit periods expired during the twelve months ended December 31, 2016, and as a result $0.5 million of revenue was recognized for the year ended December 31, 2016. The third audit period, is the final audit to be conducted under the contract. As of December 31, 2016, the deferred revenue associated with Minpromtorg contract has been fully recognized. There was no revenue recognized during the three and nine months ended September 30, 2017 , and a total of less than $0.1 million and $0.2 million of revenue recognized during the three and nine months ended September 30, 2016 , respectively. Skolkovo On November 28, 2014, the Company executed a grant awarded by Skolkovo for the development of a therapeutic vaccine using nanoparticles to treat chronic infection caused by human papillomavirus (HPV) and diseases associated with this infection. The grant covers a period from August 1, 2014 through July 21, 2017. The grant provides for up to $2.7 million that covers 48.5% of the estimated total cost of the research plan with the remaining 51.5% of estimated costs to be contributed by the Company. The Company has received from Skolkovo $1.8 million through the nine months ended September 30, 2017 . At any time during the term of the grant agreement, but not more than once per quarter, Skolkovo has the right to request information related to the project and to conduct an audit of the expenses incurred by the Company. In the event the project or the expenses do not meet predefined requirements, the Company may be required to reimburse the funds received up to three years after the completion of the project. As a result, the Company has determined that the grant funding is not fixed or determinable and all amounts received to date are recorded as deferred revenue in the consolidated balance sheet until the completion of the Skolkovo audit or the expiration of the audit term.</t>
  </si>
  <si>
    <t>Related-Party Transactions</t>
  </si>
  <si>
    <t>Related Party Transactions [Abstract]</t>
  </si>
  <si>
    <t>Related‑Party Transactions As part of the Series B Preferred and Series D Preferred financings (as described in Note 11), the Company’s landlord (the “Landlord”) purchased 49,254 shares of Series B Preferred at $2.03 per share for total proceeds of $0.1 million and 488,888 shares of Series D Preferred at $4.50 per share for total proceeds of $2.2 million . Additionally, in April 2015, the Landlord participated in the Company’s bridge loan in the amount of $0.2 million , which converted into Series E Preferred (see Note 11). The Landlord paid the same price as the price paid by other investors in each of these Preferred Stock purchases. At the IPO, all preferred stock was converted to common stock. In connection with the 2017 PIPE, the Company sold to Timothy Springer, Ph.D., a member of its Board of Directors, an aggregate of 338,791 shares of common stock at a purchase price equal to $17.71 per share, which was equal to the most recent consolidated closing bid price on the Nasdaq Global Market on June 23, 2017. In addition, the Company sold warrants to Dr. Springer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The Company incurred expenses for consulting services provided by its founders totaling less than $0.1 million and $0.1 million during the three months ended September 30, 2017 and 2016 , respectively, and $0.2 million for each of the nine months ended September 30, 2017 and 2016 .</t>
  </si>
  <si>
    <t>Technology License Agreements</t>
  </si>
  <si>
    <t>Goodwill and Intangible Assets Disclosure [Abstract]</t>
  </si>
  <si>
    <t>Technology License Agreements MIT On November 25, 2008, the Company entered into an Exclusive Patent License agreement with the Massachusetts Institute of Technology (“MIT”), which is referred to as the Exclusive Patent License. The Company received an exclusive royalty‑bearing license to utilize patents held by MIT in exchange for upfront consideration and annual license maintenance fees. Such fees are expensed as incurred and have not been material to any period presented. In the event the Company sublicenses the MIT patents to a third party, it will be required to remit to MIT a percentage (ranging from 10% to 30% ) of sublicense income. In addition, the Company is obligated to pay MIT a certain amount upon the achievement of defined clinical milestones, up to a total of $1.5 million . On December 18, 2008, the Company entered into a patent‑cross‑license agreement with BIND Therapeutics, Inc. whereby each party receives a license for the use of the other patents in their respective fields of use. In exchange for this license, the Company paid a one‑time expense in 2008. As of September 30, 2017 , and in connection with the execution of the Spark License Agreement, the Company has made contractual payments pursuant to the Exclusive Patent License totaling $1.9 million for the sublicense granted to Spark, and $0.3 million relative to the calculated premium paid by Spark for the initial equity investment and the First Acquisition Right made under the Spark Purchase Agreement. Shenyang Sunshine Pharmaceutical Co., Ltd In May 2014, the Company entered into a license agreement with Shenyang Sunshine Pharmaceutical Co., Ltd. (“3SBio”), which is referred to as the 3SBio License. Pursuant to the 3SBio License, which was amended and restated in May 2017, the Company was granted an exclusive license to certain pegsiticase‑related patents and related “know‑how” owned or in‑licensed by 3SBio for the worldwide (except for Greater China and Japan) development and commercialization of products based thereupon for human therapeutic, diagnostic and prophylactic use. The Company was also granted a worldwide (except for Greater China) exclusive license to develop, commercialize and manufacture or have manufactured products combining the Company’s proprietary SVP technology with pegsiticase or related compounds supplied by 3SBio (or otherwise supplied if the Company’s rights to manufacture are in effect) for human therapeutic, diagnostic and prophylactic use. The Company was also granted a co‑exclusive license to manufacture and have manufactured pegsiticase and related compounds for preclinical and clinical use or, if the 3SBio License is terminated for 3SBio’s material breach, for any use under the 3SBio License. Otherwise, the Company is obligated to obtain all of its supply of such compounds for Phase 3 clinical trials and commercial use from 3SBio under the terms of supply agreements to be negotiated. Pursuant to the 3SBio License, the Company is required to use commercially reasonable efforts to develop and commercialize a product containing pegsiticase or a related compound. If the Company does not commercialize any such product in a particular country in Asia, Africa or South America within 48 months after approval of any such product in the United States or a major European country, then 3SBio will have the right to do so, but only until the Company commercializes a product combining the Company’s SVP technology with any such compound in such country. The Company has paid to 3SBio an aggregate of $1.0 million in upfront and milestone‑based payments under the 3SBio License. An additional liability totaling $2.0 million for milestone payments was expensed in 2016, and is included with Accounts Payable on the balance sheet as of December 31, 2016. The Company is required to make future payments to 3SBio contingent upon the occurrence of events related to the achievement of clinical and regulatory approval milestones of up to an aggregate of $21.0 million for products containing the Company’s SVP technology, and up to an aggregate of $41.5 million for products without the Company’s SVP technology. The Company is also required to pay 3SBio tiered royalties on annual worldwide net sales (on a country‑by‑country and product‑by‑product basis) related to the pegsiticase component of products at percentages ranging from the low‑to‑mid single digits for products containing the Company’s SVP technology, and a range of no more than ten percent points from the mid‑single digits to low double‑digits for products without the Company’s SVP technology. The Company will pay these royalties to 3SBio, subject to specified reductions, on a country‑by‑country and product‑by‑product basis until the later of (i) the date that all of the patent rights for that product have expired in that country, or (ii) a specified number of years from the first commercial sale of such product in such country. The 3SBio License expires on the date of expiration of all of the Company’s royalty payment obligations unless earlier terminated by either party for an uncured material default or for the other party’s bankruptcy. Any such termination by 3SBio for material default may be on a country‑by‑country or product‑by‑product basis in certain circumstances. The Company may also terminate the 3SBio License on a country‑by‑country or product‑by‑product basis for any reason effective upon 60 days’ prior written notice to 3SBio or, with respect to a given product, immediately upon written notice to 3SBio if the Company identifies a safety or efficacy concern related to such product. Massachusetts Eye and Ear Infirmary and The Schepens Eye Research Institute, Inc. In May 2016, the Company entered into a license agreement with the Massachusetts Eye and Ear Infirmary and The Schepens Eye Research Institute, Inc. (collectively, “MEE”), which is referred to as the MEE License. Under the MEE License, the Company was granted an exclusive commercial worldwide license, with the right to grant sublicenses through multiple tiers, to make, have made, use, offer to sell, sell and import certain products and to practice certain processes, the sale, use or practice of which are covered by patents and proprietary know‑how owned or controlled by MEE, for use of Anc80 gene therapy vectors for gene augmentation therapies expressing certain target sequences. MEE also granted the Company exclusive options to exclusively license certain of their intellectual property rights relating to several additional target sequences and variations thereof each linked to a specified disease. During a defined option period, the Company may exercise this right for up to a designated number of target sequences. If the Company exercises its options, under certain circumstances, the Company may substitute alternative target sequences for previously selected target sequences. The Company agreed to use commercially reasonable efforts to develop and commercialize licensed products pursuant to a development plan, and to market and sell at least one product for each target sequence for which the Company exercised its option as soon as reasonably practicable. Subject to certain exceptions, following commercial launch, the Company must use commercially reasonable efforts to market, sell, and maintain public availability of licensed products in a certain number of specified major markets. Pursuant to the MEE License, the Company agreed to pay MEE a license fee in the low six figures, annual license maintenance fees ranging from the mid‑twenty thousands to mid‑seventy thousands and an option maintenance fee in the low five figures for each exercisable option. The Company also agreed to reimburse MEE for a specified percentage of the past patent expenses for the patents licensed to the Company. The Company also agreed to pay development milestones on a licensed product‑by‑licensed product basis, totaling up to an aggregate of between $4.2 million to $37.0 million and sales milestones on a licensed product‑by‑licensed product basis, totaling up to an aggregate of between $50.0 million to $70.0 million ; tiered royalties on a licensed product‑by‑licensed product and country‑by‑country basis equal to a percentage of net sales ranging from mid‑single digits to mid‑teens, subject to the prevalence of the targeted disease and certain reductions; and a percentage, in a range expected to be in the mid‑teens depending on timing, of any sublicense income the Company receives from sublicensing its rights granted thereunder, subject to certain reductions and exclusions. Upon exercise of each option, the Company agreed to pay MEE an option exercise fee ranging from low‑six figures to mid‑six figures, depending on the prevalence of the targeted disease. The MEE License will continue until the expiration of the last to expire of the patent rights licensed thereunder. The Company may terminate the MEE License in whole or in part upon prior written notice. MEE may terminate the MEE License on a target sequence‑by‑target sequence basis if the Company fails to make any scheduled payments in respect of such target sequence or if the Company materially breaches a diligence obligation in respect of such target sequence, in each case if the Company fails to cure within a specified time period. MEE may terminate the MEE License in its entirety if the Company materially breaches certain of its obligations related to diligence, representations and warranties, and maintenance of insurance; if the Company challenges the validity or enforceability of any patents licensed thereunder; if any of the Company’s executive officers are convicted of a felony relating to manufacture, use, sale or importation of licensed products; or upon the Company’s insolvency or bankruptcy. As of June 30, 2016, the Company had paid a total of $0.1 million in license fees due under the MEE License. No additional license fees are due under the MEE License as of September 30, 2017.</t>
  </si>
  <si>
    <t>Income Taxes</t>
  </si>
  <si>
    <t>Income Tax Disclosure [Abstract]</t>
  </si>
  <si>
    <t>Income Taxes The Company did not provide for any income taxes in any of the three or nine month periods ended September 30, 2017 or 2016 . In 2014, the Company's Russian subsidiary was granted a 10 year tax holiday in Russia. The Company's foreign operations continue to benefit from the tax holiday, which is set to expire December 31, 2023.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full valuation allowance at September 30, 2017 and December 31, 2016 .</t>
  </si>
  <si>
    <t>401(k) Savings Plan</t>
  </si>
  <si>
    <t>Compensation and Retirement Disclosure [Abstract]</t>
  </si>
  <si>
    <t>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401 (k) Plan provides for matching contributions on a portion of participant contributions pursuant to the 401(k) Plan’s matching formula. All matching contributions vest ratably over 4 years and participant contributions vest immediately. Contributions by the Company totaling less than $0.1 million for the three months ended September 30, 2017 and 2016, and $0.2 million and $0.1 million for the nine months ended September 30, 2017 and 2016 , respectively, have been recorded in the consolidated statements of operations and comprehensive loss.</t>
  </si>
  <si>
    <t>Subsequent Events</t>
  </si>
  <si>
    <t>Subsequent Events [Abstract]</t>
  </si>
  <si>
    <t>Subsequent Events On October 26, 2017, the Company appointed John H. Leaman, M.D. as Chief Financial Officer, Head of Corporate Strategy and Treasurer of the Company. Dr. Leaman was also designated as the Company’s principal accounting officer, and succeeds David Siewers as Chief Financial Officer, Treasurer and principal accounting officer. On October 31, 2017 Spark paid the Company a $2.5 million milestone payment pursuant to the license agreement with Spark. In addition, Spark exercised the Second Acquisition Right set forth in Section 2.4 of the Spark Purchase Agreemen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the fair value of common stock and other equity instruments, accounting for stock-based compensation, income taxes, collectability of accounts receivable, useful lives of long-lived assets, accrued expenses, and accounting for project development. The Company assesses the above estimates on an ongoing basis; however, actual results could materially differ from those estimates. The Company’s management made significant estimates and assumptions in determining the fair value of its common stock for those periods reported prior to the completion of the initial public offering of the Company’s common stock (the “IPO”). The Company utilized various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d a number of objective and subjective factors, including external market conditions affecting the biotechnology industry sector, the prices at which the Company sold shares of its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result in different fair values of common stock at each valuation date.</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t>
  </si>
  <si>
    <t>Reverse stock split and Preferred stock</t>
  </si>
  <si>
    <t>Preferred stock Prior to the completion of the IPO, the Company classified preferred stock as temporary equity and initially records it at the original issuance price, net of issuance costs and discounts. The carrying value was accreted up to the redemption value over the earliest redemption period. The carrying value was also adjusted for dividends expected to be paid upon redemption or liquidation according to the preferred stock terms on each balance sheet date. Reverse Stock Split In connection with the initial public offering, the Company’s Board of Directors and stockholders approved a one-for- 3.9 reverse stock split of the Company’s common stock. The reverse stock split became effective June 7, 2016. All share and per share amounts presented have been retroactively adjusted for all periods presented to give effect to this reverse stock split, including reclassifying an amount equal to the reduction in par value of common stock to additional paid-in capital.</t>
  </si>
  <si>
    <t>Cash Equivalents and Short Term Investments</t>
  </si>
  <si>
    <t>Cash Equivalents and Short-term Investments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t>
  </si>
  <si>
    <t>Concentrations of Credit Risk and Off-Balance Sheet Risk</t>
  </si>
  <si>
    <t>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September 30, 2017 , the Company maintained approximately $1.7 million in Russian bank accounts, of which $1.6 million was held in U.S. dollars. The Company has minimal credit risk as the majority of accounts receivable relates to amounts due under a government sponsored grant, collaboration with large pharmaceutical companies or grants from well‑known and supported non‑profit organizations. The Company did not have any off balance sheet arrangements as of September 30, 2017 and December 31, 2016</t>
  </si>
  <si>
    <t>Fair Value of Financial Instruments</t>
  </si>
  <si>
    <t>Fair Value of Financial Instruments The Company’s financial instruments consist mainly of cash equivalents, short‑term investments, restricted cash, accounts receivable, accounts payable, loans payable, and common stock warrants. The carrying amounts of cash equivalents, Short-term investm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nine months ended September 30, 2017 or the year ended December 31, 2016 .</t>
  </si>
  <si>
    <t>Property and Equipment Property and equipment are recorded at cost and depreciated using the straight‑line method over the estimated useful lives of the respective assets, generally seven years for furniture, five years for equipment and three years for computer and office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si>
  <si>
    <t>Impairment of Long-Lived Assets</t>
  </si>
  <si>
    <t>Impairment of Long‑Lived Assets The Company periodically evaluates its long‑lived assets for potential impairment.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their carrying value. The Company did not recognize any impairment charges as of September 30, 2017 and December 31, 2016 .</t>
  </si>
  <si>
    <t>Debt Issuance Costs</t>
  </si>
  <si>
    <t>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t>
  </si>
  <si>
    <t>Accumulated Other Comprehensive Income (Loss) and Comprehensive Loss</t>
  </si>
  <si>
    <t>Comprehensive income (loss) is the total net earnings and all other non-owner changes in equity. Except for net income and unrealized gains and losses on available-for-sale securities and foreign exchange translation adjustments, the Company does not have any transactions or other economic events that qualify as comprehensive income (loss). There were no reclassifications out of accumulated other comprehensive income or loss as well as no tax effect for the period presented.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both: (i) all components of net loss and (ii) all components of comprehensive loss other than net loss, referred to as other comprehensive loss. For all periods presented, other comprehensive loss is comprised of foreign currency translation adjustments and the unrealized gains and losses on investments.</t>
  </si>
  <si>
    <t>Revenue Recognition</t>
  </si>
  <si>
    <t>Revenue Recognition The Company’s revenue is primarily generated from research grants in both the United States and Russia, and, prior to its termination, a license and research collaboration agreement with Sanofi. The Company recognizes revenue in accordance with ASC Topi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Collaboration Revenue</t>
  </si>
  <si>
    <t>Collaboration Revenue The Company enters into collaborative arrangements for the development and commercialization of product candidates utilizing the Company’s Synthetic Vaccine Particles (SVP) technology. The terms of these agreements contain multiple deliverables which may include (i) licenses, or options to obtain licenses, to its technology platforms, (ii) rights to future technological improvements, (iii) research and development activities to be performed on behalf of the collaborative partner or as part of the collaboration, (iv) the manufacture of pre-clinical or clinical materials for the collaborative partner, and (v) options to acquire licenses for additional therapeutic areas. Payments to the Company under these agreements may include nonrefundable license fees, option fees, exercise fees, payments for research and development activities, payments for the manufacture of preclinical or clinical materials, payments based upon the achievement of certain milestones and royalties on product sales. When evaluating multiple element arrangements such as the agreements discussed in Note 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Since the Company is a clinical stage company without a marketable product, and currently there is no technologically comparative product on the market, to determine either VSOE or TPE, the Company has used its best estimate of selling price to estimate the selling price for licenses and deliverables related to the Company’s proprietary technology. Under the circumstances, the Company considers market conditions as well as entity‑specific factors, including those factors contemplated in negotiating the agreements,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between multiple deliverable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it would be considered a deliverable at the inception of the arrangement and a corresponding amount would be included in the initial consideration. The Company may receive upfront payments when licensing its intellectual property in conjunction with a manufacturing or a research and development agreement. When management believes the license to its intellectual property does not have stand‑alone value from the other deliverables to be provided in the arrangement, the Company generally recognizes revenue attributed to the license over the Company’s contractual or estimated performance period.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deliveries of manufactured products and research and development efforts are recognized as the services are performed. At the inception of each agreement that includes milestone payments, the Company evaluates whether each milestone is substantive and at risk to both parties based on the contingent nature of the milestone, specifically reviewing factors such as the scientific and other risks that must be overcome to achieve the milestone, whether the milestone consideration is reasonable relative to all deliverables and payment terms, as well as the level of effort and investment required. Revenues from milestones, if they are nonrefundable and deemed substantive, are recognized upon successful accomplishment of the milestones. Milestones that are not considered substantive are accounted for as license payments and recognized over the remaining period of performance.</t>
  </si>
  <si>
    <t>Grant Agreements</t>
  </si>
  <si>
    <t>Grant Agreements Grant revenue is generally recognized as the related research and development work is performed. Grant arrangements frequently include payment milestones which the Company has judged to be non‑substantive milestones as they are typically entitled to receive payment regardless of the outcome of the research work. Revenue under such arrangements is recognized using a proportional performance method, but not more than cash received. Amounts received prior to satisfying the above revenue recognition criteria are recorded as deferred revenue in the accompanying consolidated balance sheets.</t>
  </si>
  <si>
    <t>Research and Development Costs</t>
  </si>
  <si>
    <t>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si>
  <si>
    <t xml:space="preserve">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t>
  </si>
  <si>
    <t>Warrants</t>
  </si>
  <si>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nd then in accordance with ASC 815-40, Accounting for Derivative Financial Instruments Indexed to, and Potentially Settled in, a Company’s Own Stock.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si>
  <si>
    <t>Stock-Based Compensation</t>
  </si>
  <si>
    <t>Stock‑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estimated forfeitures. Stock‑based compensation awarded to non‑employees are subject to revaluation over their vesting term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financial statements is based on awards that are ultimately expected to vest.</t>
  </si>
  <si>
    <t>Net Loss Per Share The Company has reported losses since inception and has computed basic net loss per share attributable to common stockholders by dividing net loss attributable to common stockholder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Deferred Rent</t>
  </si>
  <si>
    <t>Deferred Rent Rent expense and lease incentives from operating leases are recognized on a straight‑line basis over the lease term. The difference between rent expense recognized and rental payments is recorded as deferred rent in the accompanying consolidated balance sheets.</t>
  </si>
  <si>
    <t>Contingent Liabilities</t>
  </si>
  <si>
    <t>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7 and December 31, 2016 , the Company was not a party to any litigation that could have a material adverse effect on the Company’s business, financial position, results of operations or cash flows.</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In May 2014, the FASB issued ASU No. 2014-09, Revenue from Contracts with Customers (“ASU 2014-09”), which amends the guidance for revenue recognition to replace numerous industry- specific requirements. ASU 2014-09 implements a five-step process for customer contract revenue recognition that focuses on transfer of control, as opposed to transfer of risk and rewards. ASU 2014-09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amendments in ASU 2014-09 are effective for reporting periods beginning after December 15, 2017. Early adoption is permitted, but not before December 15, 2016. The new standard will be effective for us beginning January 1, 2018. The Company initiated an assessment of the potential changes from adopting ASU 2014-09. The assessment includes identifying and analyzing the impact of the standard by reviewing the Company's current accounting policies and practices to identify potential differences that would result from applying the requirements of the new standard to each revenue contract associated with all of the Company's revenue streams. As of September 30, 2017 , the Company had two revenue contracts that would require assessment under ASU 2014-09. The Company plans to adopt the new standard effective January 1, 2018 using the modified retrospective method. The Company continues to monitor additional changes, modifications, clarifications or interpretations being undertaken by the FASB, which may impact the Company’s current conclusions. The Company is still evaluating aspects of ASU 2014-09 and has not determined how it may impact its financial position, results of operations or related disclosures. In August 2014, the FASB issued ASU No. 2014-15, Presentation of Financial Statements-Going Concern (“ASU 2014-15”). ASU 2014-15 requires management to assess an entity’s ability to continue as a going concern and to provide related disclosures in certain circumstances. The requirement of ASU 2014-15 became effective for the annual financial statement period ending after December 15, 2016. We adopted ASU 2014-15 for the year ended December 31, 2016, and the adoption did not have a material effect on the Company's consolidated financial statements. In January 2016, the FASB issued ASU No. 2016-01, Recognition and Measurement of Financial Assets and Financial Liabilities (Topic 825) (“ASU 2016-01”) .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Company is currently evaluating the effect of the adoption of this guidance on its consolidated financial statements. In February 2016, FASB issued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The Company is currently evaluating the effect of the adoption of this guidance on its consolidated financial statements. In March 2016, the FASB issued ASU No. 2016-9, Improvements to Employee Share-Based Payment Accounting (“ASU 2016-9”), which simplifies several aspects of accounting for share-based payment transactions including the income tax consequences, classification of awards as either equity or liabilities, the estimation of forfeitures, shares withheld for taxes and classification on the statement of cash flows. This guidance is effective for the Company on January 1, 2017 and early adoption was permitted. The Company adopted ASU 2016-09 during the first fiscal quarter ended on March 31, 2017. As part of the adoption of this guidance the Company will continue to use estimated forfeitures in its calculation of stock-based compensation expense. The excess tax benefits and tax deficiencies from stock-based compensation awards accounted for under ASC 718 are recognized as income tax benefit or expense, respectively, in the statements of operations. The income tax related items had no effect on the current period presentation as the Company maintains a full valuation allowance against its deferred tax assets. In addition, excess tax benefits for share-based payments are presented as an operating activity in the statements of cash flows rather than financing activity. The changes have been applied prospectively in accordance with the ASU and prior periods have not been adjusted. As a result of the adoption on January 1, 2017, the net operating losses deferred tax assets were increased by $0.3 million , which was offset by a corresponding increase in the valuation allowance. In August 2016, the FASB issued ASU No. 2016-15, Statements of Cash Flows - Classifications of Certain Cash Receipts and Cash Payments ("ASU 2016-15"), to clarify how companies present and classify certain cash receipts and cash payments in the statement of cash flows. This guidance is effective for annual reporting periods beginning after December 15, 2017, including interim periods within that reporting period, with early adoption permitted. The Company is currently evaluating the effect of the adoption of this guidance on its consolidated financial statements. In November 2016, the FASB issued ASU No. 2016-18, S tatement of Cash Flows, Restricted Cash ("ASU 2016-18"). This guidance requires that a statement of cash flows explain the total change during the period of cash, cash equivalents, and amounts generally described as restricted cash or restricted cash equivalents. Amounts described as restricted cash and restricted cash equivalents should be included with cash and cash equivalents when reconciling the beginning of period and end of period to total amounts shown on the statement of cash flows. This guidance is effective for annual reporting periods beginning after December 15, 2017, including interim periods within that reporting period, with early adoption permitted. Upon implementation of ASU 2016-18 the Company will present $0.4 million in the Consolidated Statements of Cash Flows in the "Cash and cash equivalents at beginning of period".</t>
  </si>
  <si>
    <t>Summary of Significant Accounting Policies (Tables)</t>
  </si>
  <si>
    <t>Components of Accumulated Other Comprehensive Income (Loss), Net of Tax</t>
  </si>
  <si>
    <t>The components of accumulated other comprehensive income (loss), net of tax, were as follows (in thousands): Foreign exchange translation adjustment Unrealized gains (losses) on available-for-sale securities Accumulated other comprehensive income (loss) Balance at December 31, 2016 $ (4,482 ) $ (36 ) $ (4,518 ) Other comprehensive gain (loss) during the period 79 30 109 Balance at September 30, 2017 $ (4,403 ) $ (6 ) $ (4,409 )</t>
  </si>
  <si>
    <t>Available-for-Sale Marketable Securities (Tables)</t>
  </si>
  <si>
    <t>Summary of Available-for-Sale Marketable Securities</t>
  </si>
  <si>
    <t>The following tables summarize the Company’s available-for-sale marketable securities by major type of security as of September 30, 2017 and December 31, 2016 (in thousands): September 30, 2017 Amortized Cost Gross Unrealized Gains Gross Unrealized Losses Estimated Fair Value Corporate bonds 32,241 — (4 ) 32,237 Total available-for-sale marketable securities $ 32,241 $ — $ (4 ) $ 32,237 December 31, 2016 Amortized Cost Gross Unrealized Gains Gross Unrealized Losses Estimated Fair Value Corporate bonds 24,821 17 (53 ) 24,785 Total available-for-sale marketable securities $ 24,821 $ 17 $ (53 ) $ 24,785</t>
  </si>
  <si>
    <t>Schedule of Fair Values and Amortized Cost of Marketable Debt Securities by Contractual Maturity</t>
  </si>
  <si>
    <t>The fair values and amortized cost of marketable debt securities by contractual maturity were as follows (in thousands): September 30, 2017 December 31, 2016 Fair Value Amortized Cost Fair Value Amortized Cost Less than one year $ 32,237 $ 32,241 $ 24,785 $ 24,821</t>
  </si>
  <si>
    <t>Net Loss Per Share (Tables)</t>
  </si>
  <si>
    <t>Computation of Basic and Diluted Net Loss Per Share</t>
  </si>
  <si>
    <t>The following table sets forth the computation of basic and diluted net loss per share (in thousands, except share and per‑share data): Three Months Ended September 30, Nine Months Ended September 30, 2017 2016 2017 2016 (unaudited) (unaudited) Numerator: Net (loss) $ (14,676 ) $ (7,728 ) $ (45,777 ) $ (22,127 ) Less: accretion on preferred stock — — — (4,566 ) Net loss attributable to common stockholders $ (14,676 ) $ (7,728 ) $ (45,777 ) $ (26,693 ) Denominator: Weighted‑average common shares outstanding—basic and diluted 22,082,207 18,108,014 19,803,551 7,881,625 Net loss per share attributable to common stockholders—basic and diluted $ (0.66 ) $ (0.43 ) $ (2.31 ) $ (3.39 )</t>
  </si>
  <si>
    <t>Schedule of Potential Common Shares Issuable Upon Conversion of Warrants</t>
  </si>
  <si>
    <t>Potential common shares issuable upon conversion of warrants to purchase common stock and stock options that are excluded from the computation of diluted weighted average shares outstanding are as follows: September 30, 2017 2016 (unaudited) Stock options to purchase common stock 2,419,540 2,140,295 Stock warrants to purchase common stock 176,432 113,795 Total 2,595,972 2,254,090</t>
  </si>
  <si>
    <t>Fair Value Measurements (Tables)</t>
  </si>
  <si>
    <t>Summary of Assets Measured at Fair Value on a Recurring Basis</t>
  </si>
  <si>
    <t xml:space="preserve">Below is a summary of assets measured at fair value on a recurring basis (in thousands): September 30, 2017 (level 1) (level 2) (level 3) Total Money market funds, included in cash equivalents $ 10,062 $ — $ — $ 10,062 Corporate bonds, included in investments $ 32,237 $ — $ — $ 32,237 December 31, 2016 (level 1) (level 2) (level 3) Total Money market funds, included in cash equivalents $ 183 $ — $ — $ 183 Tri-party repurchase agreements, included in cash equivalents $ — $ 27,000 $ — $ 27,000 Corporate bonds, included in investments $ 24,785 $ — $ — $ 24,785 </t>
  </si>
  <si>
    <t>Property and Equipment (Tables)</t>
  </si>
  <si>
    <t>Schedule of Property and Equipment</t>
  </si>
  <si>
    <t>Property and equipment consists of the following (in thousands): September 30, December 31, 2017 2016 (unaudited) Laboratory equipment $ 5,117 $ 4,713 Computer equipment and software 453 562 Leasehold improvements 268 222 Furniture and fixtures 232 226 Office equipment 64 64 Total property and equipment 6,134 5,787 Less accumulated depreciation (4,079 ) (3,740 ) Property and equipment, net $ 2,055 $ 2,047</t>
  </si>
  <si>
    <t>Accrued Expenses (Tables)</t>
  </si>
  <si>
    <t>Schedule of Accrued Expenses</t>
  </si>
  <si>
    <t>Accrued expenses consist of the following (in thousands): September 30, December 31, 2017 2016 (unaudited) Payroll and employee related expenses $ 1,976 $ 1,551 Current portion of deferred rent and lease incentive 67 29 Collaboration and licensing 1,239 170 Accrued patent fees 284 245 Accrued external research and development costs 2,054 794 Accrued professional fees 204 420 Accrued grant refund 175 152 Accrued interest 47 81 Other 501 479 Accrued expenses $ 6,547 $ 3,921</t>
  </si>
  <si>
    <t>Commitments and Contingencies (Tables)</t>
  </si>
  <si>
    <t>Schedule of Future Minimum Lease Payments</t>
  </si>
  <si>
    <t>As of December 31, 2016, the future minimum lease payments under the Headquarters Lease , as amended are as follows (in thousands): Year ended December 31, 2017 $ 1,244 2018 1,291 2019 1,330 2020 335 Total minimum lease payments $ 4,200</t>
  </si>
  <si>
    <t>Debt (Tables)</t>
  </si>
  <si>
    <t>Schedule of Future Minimum Payments on the Term Loans</t>
  </si>
  <si>
    <t>Future minimum payments on the 2017 Term Loan as of September 30, 2017 are as follows (in thousands): Remaining for 2017 $ 296 2018 998 2019 4,470 2020 9,048 2021 8,649 2022 1,753 Total minimum debt payments 25,214 Less: Amount representing interest (3,164 ) Less: Debt discount and deferred charges (1,096 ) Less: Current portion of loans payable — Loans payable, net of current portion $ 20,954</t>
  </si>
  <si>
    <t>Common Stock (Tables)</t>
  </si>
  <si>
    <t>Schedule of Authorized Shares of Common Stock for Future Issuance</t>
  </si>
  <si>
    <t>The Company has authorized shares of common stock for future issuance as follows: Periods ending September 30, 2017 December 31, 2016 (unaudited) Exercise of common warrants 176,432 97,302 Shares available for future stock incentive awards 1,309,243 939,317 Outstanding common stock options 2,419,540 2,128,346 Total 3,905,215 3,164,965</t>
  </si>
  <si>
    <t>Stock Incentive Plans (Tables)</t>
  </si>
  <si>
    <t>Schedule of Weighted Average Assumptions Used for Stock Option Grants</t>
  </si>
  <si>
    <t>The weighted average assumptions used for unvested non‑employee stock options that were granted during the nine months ended September 30, 2016 are as follows: Nine Months Ended September 30, 2016 Risk‑free interest rate 1.58 % Expected dividend yield — Expected life (in years) 9.41 Expected volatility 87.75 % The weighted average assumptions used for employee stock option grants issued during the nine months ended September 30, 2017 and 2016 are as follows: Nine Months Ended September 30, 2017 2016 Risk-free interest rate 1.98 % 1.39 % Expected dividend yield — — Expected life 5.95 6.05 Expected volatility 84.40 % 95.62 % Weighted-average fair value of common stock $ 18.25 $ 9.79</t>
  </si>
  <si>
    <t>Summary of Activity Under the 2008 Plan and the 2016 Plan</t>
  </si>
  <si>
    <t>The following table summarizes the activity under the 2008 Plan and the 2016 Plan during the nine months ended September 30, 2017 : Weighted‑average Weighted‑average remaining Aggregate Number of exercise contractual term intrinsic value options price (in years) (in thousands) Employee Outstanding at December 31, 2016 1,809,945 $ 7.57 7.26 $ 17,459 Granted 560,100 $ 18.25 Exercised (189,617 ) $ 2.42 Forfeited (15,684 ) $ 11.29 Outstanding at September 30, 2017 2,164,744 $ 10.73 7.60 $ 16,791 Vested at September 30, 2017 1,017,735 $ 6.30 6.01 $ 12,180 Vested and expected to vest at September 30, 2017 2,010,425 $ 10.36 7.48 $ 16,302 Non‑Employee Outstanding at December 31, 2016 318,342 $ 4.55 5.96 $ 4,044 Granted — $ — Exercised (63,546 ) $ 3.72 Forfeited — $ — Outstanding at September 30, 2017 254,796 $ 4.76 5.35 $ 3,465 Vested at September 30, 2017 211,542 $ 4.30 4.72 $ 2,980 Vested and expected to vest at September 30, 2017 254,796 $ 4.76 5.35 $ 3,465</t>
  </si>
  <si>
    <t>Schedule of Assumptions Used to Estimate the Fair Value of Purchase Rights Granted Under the ESPP</t>
  </si>
  <si>
    <t>The fair value of the purchase rights granted under the ESPP for each of the six month offering periods beginning March 1, 2017 and September 1, 2017 were estimated by applying the Black-Scholes option-pricing model using the following range of assumptions: Nine Months Ended September 30, 2017 Fair value of common stock $13.08 - $18.02 Risk-free interest rate 0.79% - 1.19% Expected volatility 46.73% - 75.78% Expected life (years) 0.1 - 0.5 Expected dividend yield —%</t>
  </si>
  <si>
    <t>Schedule of Stock-Based Compensation Expense Related to Stock Options and Restricted Common Stock</t>
  </si>
  <si>
    <t>The Company recorded stock-based compensation expense related to stock options, the ESPP and restricted common stock in the following expense categories of its consolidated statements of operations and comprehensive loss (in thousands): Three Months Ended September 30, Nine Months Ended September 30, 2017 2016 2017 2016 Research and development $ 532 $ 353 $ 1,271 $ 747 General and administrative 782 280 1,601 534 Total $ 1,314 $ 633 $ 2,872 $ 1,281</t>
  </si>
  <si>
    <t>Nature of the Business and Basis of Presentation - Liquidity (Details) - USD ($) $ in Thousands</t>
  </si>
  <si>
    <t>Dec. 31, 2015</t>
  </si>
  <si>
    <t>Cash and Cash Equivalents [Line Items]</t>
  </si>
  <si>
    <t>Unrestricted cash held by subsidiary</t>
  </si>
  <si>
    <t>Russian subsidiary | Unrestricted cash</t>
  </si>
  <si>
    <t>Summary of Significant Accounting Policies - Segment Information (Details)</t>
  </si>
  <si>
    <t>Sep. 30, 2017segment</t>
  </si>
  <si>
    <t>Number of operating segments</t>
  </si>
  <si>
    <t>Summary of Significant Accounting Policies - Reverse Stock Split (Details)</t>
  </si>
  <si>
    <t>Jun. 07, 2016</t>
  </si>
  <si>
    <t>Reverse stock split</t>
  </si>
  <si>
    <t>Summary of Significant Accounting Policies - Cash Equivalents and Short Term Investments (Details)</t>
  </si>
  <si>
    <t>Sep. 30, 2017USD ($)</t>
  </si>
  <si>
    <t>Realized gains or losses on sale of investments</t>
  </si>
  <si>
    <t>Minimum</t>
  </si>
  <si>
    <t>Agreements collateralized by U.S. treasury securities (no less than) (as a percent)</t>
  </si>
  <si>
    <t>102.00%</t>
  </si>
  <si>
    <t>Summary of Significant Accounting Policies - Concentrations of Credit Risk and Off-Balance Sheet Risk (Details) - Russian subsidiary $ in Millions</t>
  </si>
  <si>
    <t>Concentration Risk [Line Items]</t>
  </si>
  <si>
    <t>Cash maintained in Russian bank accounts</t>
  </si>
  <si>
    <t>U.S. dollars</t>
  </si>
  <si>
    <t>Summary of Significant Accounting Policies - Property and Equipment (Details)</t>
  </si>
  <si>
    <t>Furniture</t>
  </si>
  <si>
    <t>Property, Plant and Equipment [Line Items]</t>
  </si>
  <si>
    <t>Estimated useful life</t>
  </si>
  <si>
    <t>7 years</t>
  </si>
  <si>
    <t>Equipment</t>
  </si>
  <si>
    <t>5 years</t>
  </si>
  <si>
    <t>Computer and office equipment</t>
  </si>
  <si>
    <t>3 years</t>
  </si>
  <si>
    <t>Summary of Significant Accounting Policies - Components of Accumulated Other Comprehensive Income (Loss), Net of Tax (Details) $ in Thousands</t>
  </si>
  <si>
    <t>AOCI Attributable to Parent, Net of Tax</t>
  </si>
  <si>
    <t>Beginning balance</t>
  </si>
  <si>
    <t>Ending balance</t>
  </si>
  <si>
    <t>Foreign exchange translation adjustment</t>
  </si>
  <si>
    <t>Other comprehensive gain (loss) during the period</t>
  </si>
  <si>
    <t>Unrealized gains (losses) on available-for-sale securities</t>
  </si>
  <si>
    <t>Accumulated other comprehensive income (loss)</t>
  </si>
  <si>
    <t>Summary of Significant Accounting Policies - Recent Accounting Pronouncements (Details) - USD ($) $ in Millions</t>
  </si>
  <si>
    <t>Dec. 31, 2017</t>
  </si>
  <si>
    <t>Jan. 01, 2017</t>
  </si>
  <si>
    <t>Accounting Standards Update 2016-09, Excess Tax Benefit Component</t>
  </si>
  <si>
    <t>New Accounting Pronouncements or Change in Accounting Principle [Line Items]</t>
  </si>
  <si>
    <t>Increase in net operating losses deferred tax assets</t>
  </si>
  <si>
    <t>Operating Loss Carryforwards, Valuation Allowance</t>
  </si>
  <si>
    <t>ASU 2016-18 | Scenario, Forecast</t>
  </si>
  <si>
    <t>Cash and cash equivalents at beginning of period, presented upon implementation of ASU 2016-18</t>
  </si>
  <si>
    <t>Available-for-Sale Marketable Securities - Summary of Available-for-Sale Marketable Securities (Details) - USD ($) $ in Thousands</t>
  </si>
  <si>
    <t>Schedule of Available-for-sale Securities [Line Items]</t>
  </si>
  <si>
    <t>Amortized Cost</t>
  </si>
  <si>
    <t>Gross Unrealized Gains</t>
  </si>
  <si>
    <t>Gross Unrealized Losses</t>
  </si>
  <si>
    <t>Estimated Fair Value</t>
  </si>
  <si>
    <t>Corporate bonds</t>
  </si>
  <si>
    <t>Available-for-Sale Marketable Securities - Schedule of Fair Values and Amortized Cost of Marketable Debt Securities by Contractual Maturity (Details) - USD ($) $ in Thousands</t>
  </si>
  <si>
    <t>Fair Value</t>
  </si>
  <si>
    <t>Less than one year</t>
  </si>
  <si>
    <t>Available-for-Sale Marketable Securities - Narrative (Details)</t>
  </si>
  <si>
    <t>Sep. 30, 2017USD ($)position</t>
  </si>
  <si>
    <t>Number of investment positions | position</t>
  </si>
  <si>
    <t>Number of investment position in an unrealized loss position | position</t>
  </si>
  <si>
    <t>Fair value of investments, unrealized loss position | $</t>
  </si>
  <si>
    <t>Other-than-temporary impairments | $</t>
  </si>
  <si>
    <t>Net Loss Per Share - Computation of Basic and Diluted Net Loss Per Share (Details) - USD ($) $ / shares in Units, $ in Thousands</t>
  </si>
  <si>
    <t>Numerator:</t>
  </si>
  <si>
    <t>Net (loss)</t>
  </si>
  <si>
    <t>Less: accretion on preferred stock</t>
  </si>
  <si>
    <t>Denominator:</t>
  </si>
  <si>
    <t>Weighted‑average common shares outstanding—basic and diluted (in shares)</t>
  </si>
  <si>
    <t>Net loss per share attributable to common stockholders—basic and diluted (in dollars per share)</t>
  </si>
  <si>
    <t>Net Loss Per Share - Schedule of Potential Common Shares Issuable Upon Conversion of Warrants (Details) - shares</t>
  </si>
  <si>
    <t>Potential common shares</t>
  </si>
  <si>
    <t>Total (in shares)</t>
  </si>
  <si>
    <t>Stock options to purchase common stock</t>
  </si>
  <si>
    <t>Stock warrants to purchase common stock</t>
  </si>
  <si>
    <t>Fair Value Measurements - Summary of Assets Measured at Fair Value on a Recurring Basis (Details) - Recurring - USD ($) $ in Thousands</t>
  </si>
  <si>
    <t>Corporate bonds, included in investments</t>
  </si>
  <si>
    <t>Fair Value, Assets and Liabilities Measured on Recurring and Nonrecurring Basis [Line Items]</t>
  </si>
  <si>
    <t>Included in investments</t>
  </si>
  <si>
    <t>Corporate bonds, included in investments | (level 1)</t>
  </si>
  <si>
    <t>Corporate bonds, included in investments | (level 2)</t>
  </si>
  <si>
    <t>Corporate bonds, included in investments | (level 3)</t>
  </si>
  <si>
    <t>Money market funds, included in cash equivalents</t>
  </si>
  <si>
    <t>Included in cash equivalents</t>
  </si>
  <si>
    <t>Money market funds, included in cash equivalents | (level 1)</t>
  </si>
  <si>
    <t>Money market funds, included in cash equivalents | (level 2)</t>
  </si>
  <si>
    <t>Money market funds, included in cash equivalents | (level 3)</t>
  </si>
  <si>
    <t>Tri-party repurchase agreements, included in cash equivalents</t>
  </si>
  <si>
    <t>Tri-party repurchase agreements, included in cash equivalents | (level 1)</t>
  </si>
  <si>
    <t>Tri-party repurchase agreements, included in cash equivalents | (level 2)</t>
  </si>
  <si>
    <t>Tri-party repurchase agreements, included in cash equivalents | (level 3)</t>
  </si>
  <si>
    <t>Fair Value Measurements - Narrative (Details)</t>
  </si>
  <si>
    <t>12 Months Ended</t>
  </si>
  <si>
    <t>Corporate Bonds</t>
  </si>
  <si>
    <t>Average maturity, term</t>
  </si>
  <si>
    <t>152 days</t>
  </si>
  <si>
    <t>297 days</t>
  </si>
  <si>
    <t>Tri-party repurchase agreements collateralized by government securities (not less than) (as a percent)</t>
  </si>
  <si>
    <t>Property and Equipment - Schedule of Property and Equipment (Details) - USD ($) $ in Thousands</t>
  </si>
  <si>
    <t>Total property and equipment</t>
  </si>
  <si>
    <t>Less accumulated depreciation</t>
  </si>
  <si>
    <t>Laboratory equipment</t>
  </si>
  <si>
    <t>Computer equipment and software</t>
  </si>
  <si>
    <t>Leasehold improvements</t>
  </si>
  <si>
    <t>Furniture and fixtures</t>
  </si>
  <si>
    <t>Office equipment</t>
  </si>
  <si>
    <t>Property and Equipment - Narrative (Details) - USD ($) $ in Thousands</t>
  </si>
  <si>
    <t>Depreciation expense</t>
  </si>
  <si>
    <t>Accrued Expenses (Details) - USD ($) $ in Thousands</t>
  </si>
  <si>
    <t>Payroll and employee related expenses</t>
  </si>
  <si>
    <t>Current portion of deferred rent and lease incentive</t>
  </si>
  <si>
    <t>Collaboration and licensing</t>
  </si>
  <si>
    <t>Accrued patent fees</t>
  </si>
  <si>
    <t>Accrued external research and development costs</t>
  </si>
  <si>
    <t>Accrued professional fees</t>
  </si>
  <si>
    <t>Accrued grant refund</t>
  </si>
  <si>
    <t>Accrued interest</t>
  </si>
  <si>
    <t>Other</t>
  </si>
  <si>
    <t>Commitments and Contingencies - Narrative (Details) - USD ($) $ in Thousands</t>
  </si>
  <si>
    <t>Dec. 31, 2012</t>
  </si>
  <si>
    <t>Operating Leased Assets [Line Items]</t>
  </si>
  <si>
    <t>Deferred rent and lease incentive liability</t>
  </si>
  <si>
    <t>Current portion of deferred rent and lease incentive liability (less than)</t>
  </si>
  <si>
    <t>Rent expense, net of sublease payments</t>
  </si>
  <si>
    <t>Restricted cash and other deposits | Letter of credit</t>
  </si>
  <si>
    <t>Letter of credit</t>
  </si>
  <si>
    <t>Maximum | Laboratory and office space</t>
  </si>
  <si>
    <t>Tenant improvement allowance</t>
  </si>
  <si>
    <t>Commitments and Contingencies - Schedule of Future Minimum Lease Payments (Details) $ in Thousands</t>
  </si>
  <si>
    <t>Dec. 31, 2016USD ($)</t>
  </si>
  <si>
    <t>Year ended December 31,</t>
  </si>
  <si>
    <t>Total minimum lease payments</t>
  </si>
  <si>
    <t>Debt - Term Loans (Narrative) (Details) - USD ($)</t>
  </si>
  <si>
    <t>Jun. 21, 2016</t>
  </si>
  <si>
    <t>Jul. 31, 2014</t>
  </si>
  <si>
    <t>Aug. 31, 2013</t>
  </si>
  <si>
    <t>Sep. 12, 2017</t>
  </si>
  <si>
    <t>Aug. 09, 2013</t>
  </si>
  <si>
    <t>Line of Credit Facility [Line Items]</t>
  </si>
  <si>
    <t>Borrowings on loan and security agreement</t>
  </si>
  <si>
    <t>Minimum assets trigger</t>
  </si>
  <si>
    <t>Minimum amount in excess of indebtedness trigger</t>
  </si>
  <si>
    <t>Interest expense related to the Term Loan</t>
  </si>
  <si>
    <t>Conversion of Series D Preferred</t>
  </si>
  <si>
    <t>Expiration period of warrants</t>
  </si>
  <si>
    <t>10 years</t>
  </si>
  <si>
    <t>Conversion of Series E Preferred</t>
  </si>
  <si>
    <t>Warrants issued for purchase of stock (in shares)</t>
  </si>
  <si>
    <t>Convertible Debt | Conversion of Series E Preferred</t>
  </si>
  <si>
    <t>Exercise price (in dollars per share)</t>
  </si>
  <si>
    <t>Term Loans</t>
  </si>
  <si>
    <t>Borrowing capacity</t>
  </si>
  <si>
    <t>Interest rate per annum</t>
  </si>
  <si>
    <t>8.10%</t>
  </si>
  <si>
    <t>Number of monthly installments</t>
  </si>
  <si>
    <t>30 months</t>
  </si>
  <si>
    <t>Final payment fee (as a percent)</t>
  </si>
  <si>
    <t>6.00%</t>
  </si>
  <si>
    <t>Final payment fee</t>
  </si>
  <si>
    <t>Initial grant date fair value of warrants</t>
  </si>
  <si>
    <t>Number of warrants exercised to purchase common stock (in shares)</t>
  </si>
  <si>
    <t>Net shares of common stock issued (in shares)</t>
  </si>
  <si>
    <t>Repayments of Lines of Credit</t>
  </si>
  <si>
    <t>Term Loans | Conversion of Series D Preferred | Common stock</t>
  </si>
  <si>
    <t>Term Loans | Conversion of Series D Preferred | Maximum</t>
  </si>
  <si>
    <t>Term Loans | Conversion of Series E Preferred | Common stock</t>
  </si>
  <si>
    <t>Term Loans | Prepaid after to first anniversary but before second</t>
  </si>
  <si>
    <t>Prepayment fee (as a percent)</t>
  </si>
  <si>
    <t>2.00%</t>
  </si>
  <si>
    <t>Term Loans | Prepaid after second anniversary</t>
  </si>
  <si>
    <t>1.00%</t>
  </si>
  <si>
    <t>Term Loans | Convertible Debt | Conversion of Series D Preferred | Common stock</t>
  </si>
  <si>
    <t>2017 Term Loans</t>
  </si>
  <si>
    <t>4.00%</t>
  </si>
  <si>
    <t>5.00%</t>
  </si>
  <si>
    <t>Outstanding principal balance under Term Loans</t>
  </si>
  <si>
    <t>Debt Issuance Costs, Line of Credit Arrangements, Net</t>
  </si>
  <si>
    <t>Basis spread on variable rate</t>
  </si>
  <si>
    <t>0.50%</t>
  </si>
  <si>
    <t>2017 Term Loans | Term Loan Prepaid Before the First Anniversary [Member]</t>
  </si>
  <si>
    <t>3.00%</t>
  </si>
  <si>
    <t>2017 Term Loans | Prepaid after to first anniversary but before second</t>
  </si>
  <si>
    <t>2017 Term Loans | Prepaid after second anniversary</t>
  </si>
  <si>
    <t>Debt - Schedule of Future Minimum Payments on the Term Loans (Details) - 2017 Term Loans $ in Thousands</t>
  </si>
  <si>
    <t>Remaining for 2017</t>
  </si>
  <si>
    <t>Total minimum debt payments</t>
  </si>
  <si>
    <t>Less: Amount representing interest</t>
  </si>
  <si>
    <t>Less: Debt discount and deferred charges</t>
  </si>
  <si>
    <t>Less: Current portion of loans payable</t>
  </si>
  <si>
    <t>Preferred Stock (Details) - $ / shares</t>
  </si>
  <si>
    <t>Jun. 27, 2016</t>
  </si>
  <si>
    <t>Dec. 31, 2014</t>
  </si>
  <si>
    <t>Authorized shares of Preferred Stock (in shares)</t>
  </si>
  <si>
    <t>Preferred Stock, par value (in dollars per share)</t>
  </si>
  <si>
    <t>Preferred stock</t>
  </si>
  <si>
    <t>Preferred stock automatically converted into common stock upon the closing of the IPO</t>
  </si>
  <si>
    <t>Convertible preferred stock automatically converted into common stock (in shares)</t>
  </si>
  <si>
    <t>Series A Redeemable Convertible Preferred Stock [Member]</t>
  </si>
  <si>
    <t>Series B Preferred</t>
  </si>
  <si>
    <t>Series C Redeemable Convertible Preferred Stock [Member]</t>
  </si>
  <si>
    <t>Series D Preferred Stock [Member]</t>
  </si>
  <si>
    <t>Series SRN Redeemable Convertible Preferred Stock [Member]</t>
  </si>
  <si>
    <t>Series E Preferred Stock [Member]</t>
  </si>
  <si>
    <t>Common Stock - Narrative (Details)</t>
  </si>
  <si>
    <t>Jun. 23, 2017$ / shares</t>
  </si>
  <si>
    <t>Jul. 25, 2016USD ($)$ / sharesshares</t>
  </si>
  <si>
    <t>Jun. 21, 2016USD ($)$ / sharesshares</t>
  </si>
  <si>
    <t>Jul. 25, 2016USD ($)$ / shares</t>
  </si>
  <si>
    <t>Sep. 30, 2017$ / sharesshares</t>
  </si>
  <si>
    <t>Sep. 30, 2017USD ($)$ / sharesshares</t>
  </si>
  <si>
    <t>Sep. 30, 2016USD ($)</t>
  </si>
  <si>
    <t>Dec. 31, 2016$ / sharesshares</t>
  </si>
  <si>
    <t>Jun. 27, 2016shares</t>
  </si>
  <si>
    <t>Subsidiary, Sale of Stock [Line Items]</t>
  </si>
  <si>
    <t>Sale of stock, number of shares issued in transaction</t>
  </si>
  <si>
    <t>Common stock, par value (in dollars per share) | $ / shares</t>
  </si>
  <si>
    <t>Proceeds from issuance of common stock | $</t>
  </si>
  <si>
    <t>Proceeds from Initial Public Offering, net of underwriters' discounts and commissions | $</t>
  </si>
  <si>
    <t>Common stock issued for convertible preferred stock (in shares)</t>
  </si>
  <si>
    <t>Number of votes per share that common stockholders are entitled to</t>
  </si>
  <si>
    <t>Dividends declared or paid on common stock | $</t>
  </si>
  <si>
    <t>At-The-Market Offering [Member]</t>
  </si>
  <si>
    <t>Public securities offering, amount authorized | $</t>
  </si>
  <si>
    <t>Public stock offering, amount authorized | $</t>
  </si>
  <si>
    <t>2017 PIPE</t>
  </si>
  <si>
    <t>Sale of stock, price per share | $ / shares</t>
  </si>
  <si>
    <t>Springer Purchase Agreement [Member]</t>
  </si>
  <si>
    <t>Exercise of common warrants</t>
  </si>
  <si>
    <t>Exercise price (in dollars per share) | $ / shares</t>
  </si>
  <si>
    <t>Share price | $ / shares</t>
  </si>
  <si>
    <t>IPO</t>
  </si>
  <si>
    <t>Over-Allotment Option</t>
  </si>
  <si>
    <t>Common stock | Springer Purchase Agreement [Member]</t>
  </si>
  <si>
    <t>Stock issued (in shares)</t>
  </si>
  <si>
    <t>Common Stock - Schedule of Authorized Shares of Common Stock for Future Issuance (Details) - shares</t>
  </si>
  <si>
    <t>Class of Stock [Line Items]</t>
  </si>
  <si>
    <t>Shares available for future stock incentive awards</t>
  </si>
  <si>
    <t>Outstanding common stock options</t>
  </si>
  <si>
    <t>Stock Incentive Plans - Stock Options (Narrative) (Details) - USD ($)</t>
  </si>
  <si>
    <t>Share-based Compensation Arrangement by Share-based Payment Award [Line Items]</t>
  </si>
  <si>
    <t>Number of shares available for future grants</t>
  </si>
  <si>
    <t>Weighted average grant date fair value of stock options (in dollars per share)</t>
  </si>
  <si>
    <t>Aggregate intrinsic value of stock options exercised (less than in 2016)</t>
  </si>
  <si>
    <t>Unrecognized compensation expense related to unvested employee stock options</t>
  </si>
  <si>
    <t>Weighted average period for recognition</t>
  </si>
  <si>
    <t>2 years 10 months 28 days</t>
  </si>
  <si>
    <t>3 years 2 months 12 days</t>
  </si>
  <si>
    <t>Non-employee stock options</t>
  </si>
  <si>
    <t>Non-employee stock-based compensation expense (less than in 2016)</t>
  </si>
  <si>
    <t>Unrecognized compensation expense related to unvested non-employee stock options</t>
  </si>
  <si>
    <t>2008 Plan</t>
  </si>
  <si>
    <t>Number of shares authorized for grants</t>
  </si>
  <si>
    <t>2008 Plan | Shares available for future stock incentive awards</t>
  </si>
  <si>
    <t>Award vesting term</t>
  </si>
  <si>
    <t>4 years</t>
  </si>
  <si>
    <t>Award expiration term</t>
  </si>
  <si>
    <t>Estimated forfeitures rate</t>
  </si>
  <si>
    <t>10.00%</t>
  </si>
  <si>
    <t>2008 Plan | Shares available for future stock incentive awards | Minimum</t>
  </si>
  <si>
    <t>Combined voting power of participants (as a percent)</t>
  </si>
  <si>
    <t>2008 Plan | Shares available for future stock incentive awards | Maximum</t>
  </si>
  <si>
    <t>2016 Plan</t>
  </si>
  <si>
    <t>2016 Plan | Shares available for future stock incentive awards</t>
  </si>
  <si>
    <t>2016 Plan | Shares available for future stock incentive awards | Minimum</t>
  </si>
  <si>
    <t>2016 Plan | Shares available for future stock incentive awards | Maximum</t>
  </si>
  <si>
    <t>ESPP</t>
  </si>
  <si>
    <t>Exercise price of incentive stock options (as a percent)</t>
  </si>
  <si>
    <t>85.00%</t>
  </si>
  <si>
    <t>Tranche One | 2008 Plan | Shares available for future stock incentive awards | Minimum</t>
  </si>
  <si>
    <t>100.00%</t>
  </si>
  <si>
    <t>Tranche One | 2016 Plan | Shares available for future stock incentive awards | Minimum</t>
  </si>
  <si>
    <t>Tranche Two | 2008 Plan | Shares available for future stock incentive awards | Minimum</t>
  </si>
  <si>
    <t>110.00%</t>
  </si>
  <si>
    <t>Tranche Two | 2016 Plan | Shares available for future stock incentive awards | Minimum</t>
  </si>
  <si>
    <t>Stock Incentive Plans - Schedule of Weighted Average Assumptions for Employee Stock Option Grants and Assumptions Used to Estimate the Fair Value of Purchase Rights Granted (Details) - $ / shares</t>
  </si>
  <si>
    <t>The ESPP</t>
  </si>
  <si>
    <t>Expected dividend yield</t>
  </si>
  <si>
    <t>0.00%</t>
  </si>
  <si>
    <t>Employee stock option grants</t>
  </si>
  <si>
    <t>Risk-free interest rate</t>
  </si>
  <si>
    <t>1.98%</t>
  </si>
  <si>
    <t>1.39%</t>
  </si>
  <si>
    <t>Expected life</t>
  </si>
  <si>
    <t>5 years 11 months 12 days</t>
  </si>
  <si>
    <t>6 years 18 days</t>
  </si>
  <si>
    <t>Expected volatility</t>
  </si>
  <si>
    <t>84.40%</t>
  </si>
  <si>
    <t>95.62%</t>
  </si>
  <si>
    <t>Weighted-average fair value of common stock</t>
  </si>
  <si>
    <t>Minimum | The ESPP</t>
  </si>
  <si>
    <t>Fair value of common stock (in dollars per share)</t>
  </si>
  <si>
    <t>0.79%</t>
  </si>
  <si>
    <t>1 month 2 days</t>
  </si>
  <si>
    <t>46.73%</t>
  </si>
  <si>
    <t>Maximum | The ESPP</t>
  </si>
  <si>
    <t>1.19%</t>
  </si>
  <si>
    <t>6 months</t>
  </si>
  <si>
    <t>75.78%</t>
  </si>
  <si>
    <t>Stock Incentive Plans - Schedule of Weighted Average Assumptions for Unvested Non-Employee Stock Options (Details) - Non-employee stock options</t>
  </si>
  <si>
    <t>Share-based Goods and Nonemployee Services Transaction [Line Items]</t>
  </si>
  <si>
    <t>Risk‑free interest rate</t>
  </si>
  <si>
    <t>1.58%</t>
  </si>
  <si>
    <t>Expected dividend yield (as a percent)</t>
  </si>
  <si>
    <t>9 years 4 months 28 days</t>
  </si>
  <si>
    <t>Expected volatility (as a percent)</t>
  </si>
  <si>
    <t>87.75%</t>
  </si>
  <si>
    <t>Stock Incentive Plans - Summary of Activity Under the 2008 Plan and the 2016 Plan (Details) - USD ($) $ / shares in Units, $ in Thousands</t>
  </si>
  <si>
    <t>Employee</t>
  </si>
  <si>
    <t>Aggregate intrinsic value</t>
  </si>
  <si>
    <t>Vested and expected to vest</t>
  </si>
  <si>
    <t>The 2008 Plan and the 2016 Plan | Employee</t>
  </si>
  <si>
    <t>Number of Options</t>
  </si>
  <si>
    <t>Beginning balance (in shares)</t>
  </si>
  <si>
    <t>Granted (in shares)</t>
  </si>
  <si>
    <t>Exercised (in shares)</t>
  </si>
  <si>
    <t>Forfeited (in shares)</t>
  </si>
  <si>
    <t>Ending balance (in shares)</t>
  </si>
  <si>
    <t>Vested (in shares)</t>
  </si>
  <si>
    <t>Vested and expected to vest (in shares)</t>
  </si>
  <si>
    <t>Weighted-average exercise price</t>
  </si>
  <si>
    <t>Beginning balance (in dollars per share)</t>
  </si>
  <si>
    <t>Granted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term</t>
  </si>
  <si>
    <t>7 years 7 months 6 days</t>
  </si>
  <si>
    <t>7 years 3 months 4 days</t>
  </si>
  <si>
    <t>Vested, term</t>
  </si>
  <si>
    <t>6 years 4 days</t>
  </si>
  <si>
    <t>Vested and expected to vest, term</t>
  </si>
  <si>
    <t>7 years 5 months 23 days</t>
  </si>
  <si>
    <t>Outstanding</t>
  </si>
  <si>
    <t>Vested</t>
  </si>
  <si>
    <t>The 2008 Plan and the 2016 Plan | Non‑Employee</t>
  </si>
  <si>
    <t>5 years 4 months 6 days</t>
  </si>
  <si>
    <t>5 years 11 months 16 days</t>
  </si>
  <si>
    <t>4 years 8 months 19 days</t>
  </si>
  <si>
    <t>Stock Incentive Plans - Employee Stock Purchase Plan (Narrative) (Details)</t>
  </si>
  <si>
    <t>Jun. 21, 2016offering_periodshares</t>
  </si>
  <si>
    <t>Sep. 30, 2017USD ($)shares</t>
  </si>
  <si>
    <t>Dec. 31, 2016shares</t>
  </si>
  <si>
    <t>Common stock authorized and reserved for future issuance (in shares)</t>
  </si>
  <si>
    <t>Stock-based compensation expense (less than in 2017) | $</t>
  </si>
  <si>
    <t>Number of offering periods under the ESPP | offering_period</t>
  </si>
  <si>
    <t>Term of each offering period</t>
  </si>
  <si>
    <t>Eligible compensation withheld for use (up to) (as a percent)</t>
  </si>
  <si>
    <t>25.00%</t>
  </si>
  <si>
    <t>Purchase price of shares (as a percent)</t>
  </si>
  <si>
    <t>Number of shares of common stock outstanding (as a percent)</t>
  </si>
  <si>
    <t>Shares of common stock issued to employees under the ESPP (in shares)</t>
  </si>
  <si>
    <t>Stock Incentive Plans - Schedule of Stock-Based Compensation Expense Related to Stock Options and Restricted Common Stock (Details) - USD ($) $ in Thousands</t>
  </si>
  <si>
    <t>Share-based Compensation Arrangement by Share-based Payment Award, Compensation Cost [Line Items]</t>
  </si>
  <si>
    <t>Stock options and restricted common stock</t>
  </si>
  <si>
    <t>Stock options and restricted common stock | Research and development</t>
  </si>
  <si>
    <t>Stock options and restricted common stock | General and administrative</t>
  </si>
  <si>
    <t>Revenue Arrangements - Spark license agreement (Narrative) (Details)</t>
  </si>
  <si>
    <t>Oct. 31, 2017USD ($)$ / sharesshares</t>
  </si>
  <si>
    <t>Dec. 02, 2016USD ($)targetcontract</t>
  </si>
  <si>
    <t>Dec. 31, 2016USD ($)$ / sharesshares</t>
  </si>
  <si>
    <t>Collaborative Arrangements and Non-collaborative Arrangement Transactions [Line Items]</t>
  </si>
  <si>
    <t>Sale of stock, number of shares issued in transaction | shares</t>
  </si>
  <si>
    <t>Spark License Agreement</t>
  </si>
  <si>
    <t>Upfront cash payment</t>
  </si>
  <si>
    <t>Aggregate additional payments due within twelve months</t>
  </si>
  <si>
    <t>Term loan number of payments | contract</t>
  </si>
  <si>
    <t>Two payments due within 12 months of contract date</t>
  </si>
  <si>
    <t>Number of additional targets | target</t>
  </si>
  <si>
    <t>Variable fee the Company is eligible to receive for each additional target option elected</t>
  </si>
  <si>
    <t>Election period to exercise additional targets</t>
  </si>
  <si>
    <t>Additional development and regulatory milestone payments</t>
  </si>
  <si>
    <t>Commercialization milestone payments</t>
  </si>
  <si>
    <t>Period after first commercial sale when the Company is eligible to receive royalties</t>
  </si>
  <si>
    <t>Period for prior written notice to terminate license</t>
  </si>
  <si>
    <t>90 days</t>
  </si>
  <si>
    <t>Gross proceeds</t>
  </si>
  <si>
    <t>Share price (in dollars per share) | $ / shares</t>
  </si>
  <si>
    <t>Premium of average daily VWAP (as a percent)</t>
  </si>
  <si>
    <t>115.00%</t>
  </si>
  <si>
    <t>Consecutive calendar days leading up to and ending on the day prior to the Contract Date</t>
  </si>
  <si>
    <t>30 days</t>
  </si>
  <si>
    <t>Number of shares authorized to be issued pursuant to the Stock Purchase Agreement | shares</t>
  </si>
  <si>
    <t>First Acquisition Right</t>
  </si>
  <si>
    <t>Aggregate price of shares Spark will have the right to purchase</t>
  </si>
  <si>
    <t>Second Acquisition Right</t>
  </si>
  <si>
    <t>MIT | Spark License Agreement</t>
  </si>
  <si>
    <t>License and option agreement, additional sub-license payment received liability</t>
  </si>
  <si>
    <t>License and option agreement, payments made relative to calculated premium paid for initial equity investment made under the purchase agreement</t>
  </si>
  <si>
    <t>Subsequent Event | Second Acquisition Right</t>
  </si>
  <si>
    <t>Revenue Arrangements - Accounting Analysis (Narrative) (Details)</t>
  </si>
  <si>
    <t>Dec. 02, 2016USD ($)target</t>
  </si>
  <si>
    <t>Research and Development Arrangement, Contract to Perform for Others [Line Items]</t>
  </si>
  <si>
    <t>Fair value of initial purchase of common stock combined with the embedded future stock Acquisition Rights</t>
  </si>
  <si>
    <t>Deferred revenue recorded as a current liability</t>
  </si>
  <si>
    <t>Deferred revenue classified as a long term liability</t>
  </si>
  <si>
    <t>Number of additional target therapy options | target</t>
  </si>
  <si>
    <t>Total non-contingent payments</t>
  </si>
  <si>
    <t>Consideration allocated to combined unit of accounting for License and Supply Deliverable</t>
  </si>
  <si>
    <t>Discount associated with Option Deliverable</t>
  </si>
  <si>
    <t>Estimated initial term to recognize expected deliveries</t>
  </si>
  <si>
    <t>Revenue recognized under agreement (less than in 2017)</t>
  </si>
  <si>
    <t>Deferred revenue related to agreement</t>
  </si>
  <si>
    <t>Revenue Arrangements Spark letter agreement (Details) - USD ($) $ / shares in Units, $ in Thousands</t>
  </si>
  <si>
    <t>Jun. 06, 2017</t>
  </si>
  <si>
    <t>Dec. 02, 2016</t>
  </si>
  <si>
    <t>Spark Letter Agreement [Member]</t>
  </si>
  <si>
    <t>Number of shares authorized to be issued pursuant to the Stock Purchase Agreement</t>
  </si>
  <si>
    <t>Aggregate Purchase Price</t>
  </si>
  <si>
    <t>Stock Purchase Program, Aggregate Purchase Price Per Share</t>
  </si>
  <si>
    <t>Revenue Arrangements - Sanofi Collaboration Agreement (Narrative) (Details) - Sanofi - USD ($)</t>
  </si>
  <si>
    <t>Nov. 27, 2012</t>
  </si>
  <si>
    <t>Jul. 31, 2016</t>
  </si>
  <si>
    <t>May 31, 2015</t>
  </si>
  <si>
    <t>Nov. 30, 2012</t>
  </si>
  <si>
    <t>Upfront payment for initial indication</t>
  </si>
  <si>
    <t>Additional payment for initial indication</t>
  </si>
  <si>
    <t>Additional payments received upon exercise of option</t>
  </si>
  <si>
    <t>Additional payment upon attaining first milestone for celiac disease indication</t>
  </si>
  <si>
    <t>Aggregate payments under Sanofi Agreement</t>
  </si>
  <si>
    <t>Initial period to complete research obligations</t>
  </si>
  <si>
    <t>Revenue recognized</t>
  </si>
  <si>
    <t>Revenue Arrangements - Termination of the Sanofi Collaboration Agreement (Narrative) (Details) - Sanofi - USD ($) $ in Millions</t>
  </si>
  <si>
    <t>50 Months Ended</t>
  </si>
  <si>
    <t>Remaining revenue recognized</t>
  </si>
  <si>
    <t>Revenue Arrangements - Other Research and Collaboration Agreements (Narrative) (Details) - USD ($)</t>
  </si>
  <si>
    <t>Other Research And Collaboration Agreements</t>
  </si>
  <si>
    <t>Revenue recognized (less than in 2016)</t>
  </si>
  <si>
    <t>Revenue Arrangements - NIH (Narrative) (Details) - NIH</t>
  </si>
  <si>
    <t>1 Months Ended</t>
  </si>
  <si>
    <t>Sep. 30, 2015USD ($)</t>
  </si>
  <si>
    <t>May 31, 2014USD ($)</t>
  </si>
  <si>
    <t>Sep. 30, 2017USD ($)grant</t>
  </si>
  <si>
    <t>Number of grants | grant</t>
  </si>
  <si>
    <t>First Grant</t>
  </si>
  <si>
    <t>Aggregate amount of grant</t>
  </si>
  <si>
    <t>Second Grant</t>
  </si>
  <si>
    <t>Revenue Arrangements - JDRF (Narrative) (Details) - JDRF - Second Contract - USD ($) $ in Thousands</t>
  </si>
  <si>
    <t>Sep. 30, 2014</t>
  </si>
  <si>
    <t>Revenue Arrangements - Bill and Melinda Gates Foundation (Narrative) (Details) - Bill and Melinda Gates Foundation - USD ($) $ in Millions</t>
  </si>
  <si>
    <t>24 Months Ended</t>
  </si>
  <si>
    <t>Dec. 31, 2013</t>
  </si>
  <si>
    <t>Extended research term</t>
  </si>
  <si>
    <t>Revenue recognized (less than)</t>
  </si>
  <si>
    <t>Revenue Arrangements - Minpromtorg (Narrative) (Details) - USD ($)</t>
  </si>
  <si>
    <t>30 Months Ended</t>
  </si>
  <si>
    <t>32 Months Ended</t>
  </si>
  <si>
    <t>Feb. 28, 2015</t>
  </si>
  <si>
    <t>Payments received</t>
  </si>
  <si>
    <t>Minpromtorg</t>
  </si>
  <si>
    <t>Contract awarded</t>
  </si>
  <si>
    <t>Repayment of funds previously received</t>
  </si>
  <si>
    <t>Penalty fee (as a percent)</t>
  </si>
  <si>
    <t>Penalty fee</t>
  </si>
  <si>
    <t>Period to audit expenditure incurred</t>
  </si>
  <si>
    <t>Revenue Arrangements - Skolkovo (Narrative) (Details) - USD ($)</t>
  </si>
  <si>
    <t>Nov. 28, 2014</t>
  </si>
  <si>
    <t>Skolkovo</t>
  </si>
  <si>
    <t>Percentage of estimated total cost of research plan</t>
  </si>
  <si>
    <t>48.50%</t>
  </si>
  <si>
    <t>Remaining percentage of estimated costs to be contributed by the Company</t>
  </si>
  <si>
    <t>51.50%</t>
  </si>
  <si>
    <t>Period after completion of project when Company may be required to reimburse the funds received</t>
  </si>
  <si>
    <t>Related-Party Transactions (Details) - USD ($) $ / shares in Units, $ in Millions</t>
  </si>
  <si>
    <t>Jun. 23, 2017</t>
  </si>
  <si>
    <t>Aug. 31, 2014</t>
  </si>
  <si>
    <t>Apr. 30, 2015</t>
  </si>
  <si>
    <t>Related Party Transaction [Line Items]</t>
  </si>
  <si>
    <t>Series D Redeemable Convertible Preferred Stock [Member]</t>
  </si>
  <si>
    <t>Landlord | Series B Preferred</t>
  </si>
  <si>
    <t>Issued (in shares)</t>
  </si>
  <si>
    <t>Share price (in dollars per share)</t>
  </si>
  <si>
    <t>Total proceeds</t>
  </si>
  <si>
    <t>Landlord | Series D Redeemable Convertible Preferred Stock [Member]</t>
  </si>
  <si>
    <t>Landlord | Conversion of Series E Preferred</t>
  </si>
  <si>
    <t>Bridge loan</t>
  </si>
  <si>
    <t>Founders</t>
  </si>
  <si>
    <t>Expenses for consulting services</t>
  </si>
  <si>
    <t>Sale of stock, price per share</t>
  </si>
  <si>
    <t>Springer Purchase Agreement [Member] | Common stock</t>
  </si>
  <si>
    <t>Share price</t>
  </si>
  <si>
    <t>Technology License Agreements - MIT (Narrative) (Details) - MIT - USD ($)</t>
  </si>
  <si>
    <t>Nov. 25, 2008</t>
  </si>
  <si>
    <t>Payment amount upon achievement of defined clinical milestones</t>
  </si>
  <si>
    <t>Contractual payments defined in the Exclusive Patent License agreement</t>
  </si>
  <si>
    <t>Percentage of sublicense income</t>
  </si>
  <si>
    <t>Maximum</t>
  </si>
  <si>
    <t>30.00%</t>
  </si>
  <si>
    <t>Technology License Agreements - Shenyang Sunshine Pharmaceutical Co., Ltd (Narrative) (Details) - 3SBio License - USD ($) $ in Millions</t>
  </si>
  <si>
    <t>May 31, 2014</t>
  </si>
  <si>
    <t>Period after approval to commercialize product</t>
  </si>
  <si>
    <t>48 months</t>
  </si>
  <si>
    <t>Aggregate amount of upfront and milestone-based payments</t>
  </si>
  <si>
    <t>Additional liability for milestone payments expensed in 2016</t>
  </si>
  <si>
    <t>Aggregate amount for future payments upon achievement of clinical and regulatory approval milestones for products containing SVP technology</t>
  </si>
  <si>
    <t>Aggregate amount for future payments upon achievement of clinical and regulatory approval milestones for products without SVP technology</t>
  </si>
  <si>
    <t>Maximum paid on tiered royalties (percent)</t>
  </si>
  <si>
    <t>60 days</t>
  </si>
  <si>
    <t>Technology License Agreements - Massachusetts Eye and Ear Infirmary and The Schepens Eye Research Institute, Inc. (Narrative) (Details) - MEE</t>
  </si>
  <si>
    <t>6 Months Ended</t>
  </si>
  <si>
    <t>May 31, 2016USD ($)product</t>
  </si>
  <si>
    <t>Jun. 30, 2016USD ($)</t>
  </si>
  <si>
    <t>License fees due under agreement</t>
  </si>
  <si>
    <t>Accrued License Fees</t>
  </si>
  <si>
    <t>Minimum number of products for each target sequence | product</t>
  </si>
  <si>
    <t>Payment under development milestone method</t>
  </si>
  <si>
    <t>Payment under sales milestone method</t>
  </si>
  <si>
    <t>Income Taxes (Details)</t>
  </si>
  <si>
    <t>Russian subsidiary | Russia | Russian Federal Tax Service</t>
  </si>
  <si>
    <t>Income Tax Holiday [Line Items]</t>
  </si>
  <si>
    <t>Term of tax holiday granted to Russian subsidiary</t>
  </si>
  <si>
    <t>401(k) Savings Plan (Details) - 401(k) Plan - Defined-contribution savings plan - USD ($) $ in Millions</t>
  </si>
  <si>
    <t>Defined Contribution Plan Disclosure [Line Items]</t>
  </si>
  <si>
    <t>Vesting period</t>
  </si>
  <si>
    <t>Employer contribution made</t>
  </si>
  <si>
    <t>Subsequent Events (Details) - USD ($) $ / shares in Units, $ in Millions</t>
  </si>
  <si>
    <t>Oct. 31, 2017</t>
  </si>
  <si>
    <t>Subsequent Event [Line Items]</t>
  </si>
  <si>
    <t>Subsequent Event | Spark Letter Agreement [Member]</t>
  </si>
  <si>
    <t>Milestone payment</t>
  </si>
  <si>
    <t>Spark Letter Agreement [Member] | Subsequent Event</t>
  </si>
  <si>
    <t>Sale common stock</t>
  </si>
  <si>
    <t>Common stock | Spark Letter Agreement [Member]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3687</v>
      </c>
    </row>
    <row r="11" spans="1:3">
      <c r="A11" s="4" t="s">
        <v>17</v>
      </c>
      <c r="B11" s="4" t="s">
        <v>18</v>
      </c>
    </row>
    <row r="12" spans="1:3">
      <c r="A12" s="4" t="s">
        <v>19</v>
      </c>
      <c r="B12" s="4" t="s">
        <v>20</v>
      </c>
    </row>
    <row r="13" spans="1:3">
      <c r="A13" s="4" t="s">
        <v>21</v>
      </c>
      <c r="C13" s="5" t="n">
        <v>22336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151</v>
      </c>
      <c r="C3" s="7" t="n">
        <v>58656</v>
      </c>
    </row>
    <row r="4" spans="1:3">
      <c r="A4" s="4" t="s">
        <v>26</v>
      </c>
      <c r="B4" s="5" t="n">
        <v>32237</v>
      </c>
      <c r="C4" s="5" t="n">
        <v>25485</v>
      </c>
    </row>
    <row r="5" spans="1:3">
      <c r="A5" s="4" t="s">
        <v>27</v>
      </c>
      <c r="B5" s="5" t="n">
        <v>76</v>
      </c>
      <c r="C5" s="5" t="n">
        <v>78</v>
      </c>
    </row>
    <row r="6" spans="1:3">
      <c r="A6" s="4" t="s">
        <v>28</v>
      </c>
      <c r="B6" s="5" t="n">
        <v>0</v>
      </c>
      <c r="C6" s="5" t="n">
        <v>215</v>
      </c>
    </row>
    <row r="7" spans="1:3">
      <c r="A7" s="4" t="s">
        <v>29</v>
      </c>
      <c r="B7" s="5" t="n">
        <v>2888</v>
      </c>
      <c r="C7" s="5" t="n">
        <v>2382</v>
      </c>
    </row>
    <row r="8" spans="1:3">
      <c r="A8" s="4" t="s">
        <v>30</v>
      </c>
      <c r="B8" s="5" t="n">
        <v>107352</v>
      </c>
      <c r="C8" s="5" t="n">
        <v>86816</v>
      </c>
    </row>
    <row r="9" spans="1:3">
      <c r="A9" s="4" t="s">
        <v>31</v>
      </c>
      <c r="B9" s="5" t="n">
        <v>2055</v>
      </c>
      <c r="C9" s="5" t="n">
        <v>2047</v>
      </c>
    </row>
    <row r="10" spans="1:3">
      <c r="A10" s="4" t="s">
        <v>32</v>
      </c>
      <c r="B10" s="5" t="n">
        <v>316</v>
      </c>
      <c r="C10" s="5" t="n">
        <v>316</v>
      </c>
    </row>
    <row r="11" spans="1:3">
      <c r="A11" s="4" t="s">
        <v>33</v>
      </c>
      <c r="B11" s="5" t="n">
        <v>0</v>
      </c>
      <c r="C11" s="5" t="n">
        <v>122</v>
      </c>
    </row>
    <row r="12" spans="1:3">
      <c r="A12" s="4" t="s">
        <v>34</v>
      </c>
      <c r="B12" s="5" t="n">
        <v>109723</v>
      </c>
      <c r="C12" s="5" t="n">
        <v>89301</v>
      </c>
    </row>
    <row r="13" spans="1:3">
      <c r="A13" s="3" t="s">
        <v>35</v>
      </c>
    </row>
    <row r="14" spans="1:3">
      <c r="A14" s="4" t="s">
        <v>36</v>
      </c>
      <c r="B14" s="5" t="n">
        <v>1519</v>
      </c>
      <c r="C14" s="5" t="n">
        <v>3882</v>
      </c>
    </row>
    <row r="15" spans="1:3">
      <c r="A15" s="4" t="s">
        <v>37</v>
      </c>
      <c r="B15" s="5" t="n">
        <v>6547</v>
      </c>
      <c r="C15" s="5" t="n">
        <v>3921</v>
      </c>
    </row>
    <row r="16" spans="1:3">
      <c r="A16" s="4" t="s">
        <v>38</v>
      </c>
      <c r="B16" s="5" t="n">
        <v>0</v>
      </c>
      <c r="C16" s="5" t="n">
        <v>4067</v>
      </c>
    </row>
    <row r="17" spans="1:3">
      <c r="A17" s="4" t="s">
        <v>39</v>
      </c>
      <c r="B17" s="5" t="n">
        <v>3256</v>
      </c>
      <c r="C17" s="5" t="n">
        <v>1836</v>
      </c>
    </row>
    <row r="18" spans="1:3">
      <c r="A18" s="4" t="s">
        <v>40</v>
      </c>
      <c r="B18" s="5" t="n">
        <v>11322</v>
      </c>
      <c r="C18" s="5" t="n">
        <v>13706</v>
      </c>
    </row>
    <row r="19" spans="1:3">
      <c r="A19" s="3" t="s">
        <v>41</v>
      </c>
    </row>
    <row r="20" spans="1:3">
      <c r="A20" s="4" t="s">
        <v>42</v>
      </c>
      <c r="B20" s="5" t="n">
        <v>168</v>
      </c>
      <c r="C20" s="5" t="n">
        <v>222</v>
      </c>
    </row>
    <row r="21" spans="1:3">
      <c r="A21" s="4" t="s">
        <v>43</v>
      </c>
      <c r="B21" s="5" t="n">
        <v>20954</v>
      </c>
      <c r="C21" s="5" t="n">
        <v>7977</v>
      </c>
    </row>
    <row r="22" spans="1:3">
      <c r="A22" s="4" t="s">
        <v>44</v>
      </c>
      <c r="B22" s="5" t="n">
        <v>10953</v>
      </c>
      <c r="C22" s="5" t="n">
        <v>12439</v>
      </c>
    </row>
    <row r="23" spans="1:3">
      <c r="A23" s="4" t="s">
        <v>45</v>
      </c>
      <c r="B23" s="5" t="n">
        <v>1250</v>
      </c>
      <c r="C23" s="5" t="n">
        <v>0</v>
      </c>
    </row>
    <row r="24" spans="1:3">
      <c r="A24" s="4" t="s">
        <v>46</v>
      </c>
      <c r="B24" s="5" t="n">
        <v>44647</v>
      </c>
      <c r="C24" s="5" t="n">
        <v>34344</v>
      </c>
    </row>
    <row r="25" spans="1:3">
      <c r="A25" s="4" t="s">
        <v>47</v>
      </c>
      <c r="B25" s="4" t="s">
        <v>48</v>
      </c>
      <c r="C25" s="4" t="s">
        <v>48</v>
      </c>
    </row>
    <row r="26" spans="1:3">
      <c r="A26" s="3" t="s">
        <v>49</v>
      </c>
    </row>
    <row r="27" spans="1:3">
      <c r="A27" s="4" t="s">
        <v>50</v>
      </c>
      <c r="B27" s="5" t="n">
        <v>0</v>
      </c>
      <c r="C27" s="5" t="n">
        <v>0</v>
      </c>
    </row>
    <row r="28" spans="1:3">
      <c r="A28" s="4" t="s">
        <v>51</v>
      </c>
      <c r="B28" s="5" t="n">
        <v>2</v>
      </c>
      <c r="C28" s="5" t="n">
        <v>1</v>
      </c>
    </row>
    <row r="29" spans="1:3">
      <c r="A29" s="4" t="s">
        <v>52</v>
      </c>
      <c r="B29" s="5" t="n">
        <v>266836</v>
      </c>
      <c r="C29" s="5" t="n">
        <v>211125</v>
      </c>
    </row>
    <row r="30" spans="1:3">
      <c r="A30" s="4" t="s">
        <v>53</v>
      </c>
      <c r="B30" s="5" t="n">
        <v>0</v>
      </c>
      <c r="C30" s="5" t="n">
        <v>-75</v>
      </c>
    </row>
    <row r="31" spans="1:3">
      <c r="A31" s="4" t="s">
        <v>54</v>
      </c>
      <c r="B31" s="5" t="n">
        <v>-197353</v>
      </c>
      <c r="C31" s="5" t="n">
        <v>-151576</v>
      </c>
    </row>
    <row r="32" spans="1:3">
      <c r="A32" s="4" t="s">
        <v>55</v>
      </c>
      <c r="B32" s="5" t="n">
        <v>-4409</v>
      </c>
      <c r="C32" s="5" t="n">
        <v>-4518</v>
      </c>
    </row>
    <row r="33" spans="1:3">
      <c r="A33" s="4" t="s">
        <v>56</v>
      </c>
      <c r="B33" s="5" t="n">
        <v>65076</v>
      </c>
      <c r="C33" s="5" t="n">
        <v>54957</v>
      </c>
    </row>
    <row r="34" spans="1:3">
      <c r="A34" s="4" t="s">
        <v>57</v>
      </c>
      <c r="B34" s="7" t="n">
        <v>109723</v>
      </c>
      <c r="C34" s="7" t="n">
        <v>89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175</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05</v>
      </c>
      <c r="B21" s="4" t="s">
        <v>248</v>
      </c>
    </row>
    <row r="22" spans="1:2">
      <c r="A22" s="4" t="s">
        <v>249</v>
      </c>
      <c r="B22" s="4" t="s">
        <v>250</v>
      </c>
    </row>
    <row r="23" spans="1:2">
      <c r="A23" s="4" t="s">
        <v>251</v>
      </c>
      <c r="B23" s="4" t="s">
        <v>252</v>
      </c>
    </row>
    <row r="24" spans="1:2">
      <c r="A24" s="4" t="s">
        <v>169</v>
      </c>
      <c r="B24" s="4" t="s">
        <v>253</v>
      </c>
    </row>
    <row r="25" spans="1:2">
      <c r="A25" s="4" t="s">
        <v>254</v>
      </c>
      <c r="B25" s="4" t="s">
        <v>255</v>
      </c>
    </row>
    <row r="26" spans="1:2">
      <c r="A26" s="4" t="s">
        <v>256</v>
      </c>
      <c r="B26" s="4" t="s">
        <v>257</v>
      </c>
    </row>
    <row r="27" spans="1:2">
      <c r="A27" s="4" t="s">
        <v>258</v>
      </c>
      <c r="B2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6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200000000</v>
      </c>
      <c r="C8" s="5" t="n">
        <v>200000000</v>
      </c>
    </row>
    <row r="9" spans="1:3">
      <c r="A9" s="4" t="s">
        <v>66</v>
      </c>
      <c r="B9" s="5" t="n">
        <v>22120507</v>
      </c>
      <c r="C9" s="5" t="n">
        <v>18438742</v>
      </c>
    </row>
    <row r="10" spans="1:3">
      <c r="A10" s="4" t="s">
        <v>67</v>
      </c>
      <c r="B10" s="5" t="n">
        <v>22120507</v>
      </c>
      <c r="C10" s="5" t="n">
        <v>18438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3</v>
      </c>
      <c r="D1" s="2" t="s">
        <v>70</v>
      </c>
      <c r="E1" s="2" t="s">
        <v>301</v>
      </c>
    </row>
    <row r="2" spans="1:5">
      <c r="A2" s="3" t="s">
        <v>161</v>
      </c>
    </row>
    <row r="3" spans="1:5">
      <c r="A3" s="4" t="s">
        <v>54</v>
      </c>
      <c r="B3" s="7" t="n">
        <v>197353</v>
      </c>
      <c r="C3" s="7" t="n">
        <v>151576</v>
      </c>
    </row>
    <row r="4" spans="1:5">
      <c r="A4" s="3" t="s">
        <v>302</v>
      </c>
    </row>
    <row r="5" spans="1:5">
      <c r="A5" s="4" t="s">
        <v>303</v>
      </c>
      <c r="B5" s="5" t="n">
        <v>72151</v>
      </c>
      <c r="C5" s="5" t="n">
        <v>58656</v>
      </c>
      <c r="D5" s="7" t="n">
        <v>59488</v>
      </c>
      <c r="E5" s="7" t="n">
        <v>32337</v>
      </c>
    </row>
    <row r="6" spans="1:5">
      <c r="A6" s="4" t="s">
        <v>304</v>
      </c>
    </row>
    <row r="7" spans="1:5">
      <c r="A7" s="3" t="s">
        <v>302</v>
      </c>
    </row>
    <row r="8" spans="1:5">
      <c r="A8" s="4" t="s">
        <v>303</v>
      </c>
      <c r="B8" s="7" t="n">
        <v>1600</v>
      </c>
      <c r="C8" s="7" t="n">
        <v>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05</v>
      </c>
      <c r="B1" s="2" t="s">
        <v>1</v>
      </c>
    </row>
    <row r="2" spans="1:2">
      <c r="B2" s="2" t="s">
        <v>306</v>
      </c>
    </row>
    <row r="3" spans="1:2">
      <c r="A3" s="3" t="s">
        <v>164</v>
      </c>
    </row>
    <row r="4" spans="1:2">
      <c r="A4" s="4" t="s">
        <v>307</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308</v>
      </c>
      <c r="B1" s="2" t="s">
        <v>309</v>
      </c>
    </row>
    <row r="2" spans="1:2">
      <c r="A2" s="3" t="s">
        <v>164</v>
      </c>
    </row>
    <row r="3" spans="1:2">
      <c r="A3" s="4" t="s">
        <v>310</v>
      </c>
      <c r="B3" s="10"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02</v>
      </c>
    </row>
    <row r="4" spans="1:2">
      <c r="A4" s="4" t="s">
        <v>313</v>
      </c>
      <c r="B4" s="7" t="n">
        <v>0</v>
      </c>
    </row>
    <row r="5" spans="1:2">
      <c r="A5" s="4" t="s">
        <v>314</v>
      </c>
    </row>
    <row r="6" spans="1:2">
      <c r="A6" s="3" t="s">
        <v>302</v>
      </c>
    </row>
    <row r="7" spans="1:2">
      <c r="A7" s="4" t="s">
        <v>315</v>
      </c>
      <c r="B7"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7</v>
      </c>
      <c r="C4" s="7" t="n">
        <v>1048</v>
      </c>
      <c r="D4" s="7" t="n">
        <v>190</v>
      </c>
      <c r="E4" s="7" t="n">
        <v>5153</v>
      </c>
    </row>
    <row r="5" spans="1:5">
      <c r="A5" s="3" t="s">
        <v>73</v>
      </c>
    </row>
    <row r="6" spans="1:5">
      <c r="A6" s="4" t="s">
        <v>74</v>
      </c>
      <c r="B6" s="5" t="n">
        <v>9504</v>
      </c>
      <c r="C6" s="5" t="n">
        <v>6021</v>
      </c>
      <c r="D6" s="5" t="n">
        <v>31542</v>
      </c>
      <c r="E6" s="5" t="n">
        <v>18669</v>
      </c>
    </row>
    <row r="7" spans="1:5">
      <c r="A7" s="4" t="s">
        <v>75</v>
      </c>
      <c r="B7" s="5" t="n">
        <v>4377</v>
      </c>
      <c r="C7" s="5" t="n">
        <v>2495</v>
      </c>
      <c r="D7" s="5" t="n">
        <v>13155</v>
      </c>
      <c r="E7" s="5" t="n">
        <v>7294</v>
      </c>
    </row>
    <row r="8" spans="1:5">
      <c r="A8" s="4" t="s">
        <v>76</v>
      </c>
      <c r="B8" s="5" t="n">
        <v>13881</v>
      </c>
      <c r="C8" s="5" t="n">
        <v>8516</v>
      </c>
      <c r="D8" s="5" t="n">
        <v>44697</v>
      </c>
      <c r="E8" s="5" t="n">
        <v>25963</v>
      </c>
    </row>
    <row r="9" spans="1:5">
      <c r="A9" s="4" t="s">
        <v>77</v>
      </c>
      <c r="B9" s="5" t="n">
        <v>-13854</v>
      </c>
      <c r="C9" s="5" t="n">
        <v>-7468</v>
      </c>
      <c r="D9" s="5" t="n">
        <v>-44507</v>
      </c>
      <c r="E9" s="5" t="n">
        <v>-20810</v>
      </c>
    </row>
    <row r="10" spans="1:5">
      <c r="A10" s="4" t="s">
        <v>78</v>
      </c>
      <c r="B10" s="5" t="n">
        <v>165</v>
      </c>
      <c r="C10" s="5" t="n">
        <v>98</v>
      </c>
      <c r="D10" s="5" t="n">
        <v>379</v>
      </c>
      <c r="E10" s="5" t="n">
        <v>121</v>
      </c>
    </row>
    <row r="11" spans="1:5">
      <c r="A11" s="4" t="s">
        <v>79</v>
      </c>
      <c r="B11" s="5" t="n">
        <v>-673</v>
      </c>
      <c r="C11" s="5" t="n">
        <v>0</v>
      </c>
      <c r="D11" s="5" t="n">
        <v>-673</v>
      </c>
      <c r="E11" s="5" t="n">
        <v>0</v>
      </c>
    </row>
    <row r="12" spans="1:5">
      <c r="A12" s="4" t="s">
        <v>80</v>
      </c>
      <c r="B12" s="5" t="n">
        <v>-30</v>
      </c>
      <c r="C12" s="5" t="n">
        <v>-51</v>
      </c>
      <c r="D12" s="5" t="n">
        <v>-113</v>
      </c>
      <c r="E12" s="5" t="n">
        <v>-429</v>
      </c>
    </row>
    <row r="13" spans="1:5">
      <c r="A13" s="4" t="s">
        <v>81</v>
      </c>
      <c r="B13" s="5" t="n">
        <v>-268</v>
      </c>
      <c r="C13" s="5" t="n">
        <v>-311</v>
      </c>
      <c r="D13" s="5" t="n">
        <v>-847</v>
      </c>
      <c r="E13" s="5" t="n">
        <v>-931</v>
      </c>
    </row>
    <row r="14" spans="1:5">
      <c r="A14" s="4" t="s">
        <v>82</v>
      </c>
      <c r="B14" s="5" t="n">
        <v>-16</v>
      </c>
      <c r="C14" s="5" t="n">
        <v>4</v>
      </c>
      <c r="D14" s="5" t="n">
        <v>-16</v>
      </c>
      <c r="E14" s="5" t="n">
        <v>-78</v>
      </c>
    </row>
    <row r="15" spans="1:5">
      <c r="A15" s="4" t="s">
        <v>83</v>
      </c>
      <c r="B15" s="5" t="n">
        <v>-14676</v>
      </c>
      <c r="C15" s="5" t="n">
        <v>-7728</v>
      </c>
      <c r="D15" s="5" t="n">
        <v>-45777</v>
      </c>
      <c r="E15" s="5" t="n">
        <v>-22127</v>
      </c>
    </row>
    <row r="16" spans="1:5">
      <c r="A16" s="3" t="s">
        <v>84</v>
      </c>
    </row>
    <row r="17" spans="1:5">
      <c r="A17" s="4" t="s">
        <v>85</v>
      </c>
      <c r="B17" s="5" t="n">
        <v>-1</v>
      </c>
      <c r="C17" s="5" t="n">
        <v>15</v>
      </c>
      <c r="D17" s="5" t="n">
        <v>79</v>
      </c>
      <c r="E17" s="5" t="n">
        <v>416</v>
      </c>
    </row>
    <row r="18" spans="1:5">
      <c r="A18" s="4" t="s">
        <v>86</v>
      </c>
      <c r="B18" s="5" t="n">
        <v>5</v>
      </c>
      <c r="C18" s="5" t="n">
        <v>16</v>
      </c>
      <c r="D18" s="5" t="n">
        <v>30</v>
      </c>
      <c r="E18" s="5" t="n">
        <v>16</v>
      </c>
    </row>
    <row r="19" spans="1:5">
      <c r="A19" s="4" t="s">
        <v>87</v>
      </c>
      <c r="B19" s="5" t="n">
        <v>-14672</v>
      </c>
      <c r="C19" s="5" t="n">
        <v>-7697</v>
      </c>
      <c r="D19" s="5" t="n">
        <v>-45668</v>
      </c>
      <c r="E19" s="5" t="n">
        <v>-21695</v>
      </c>
    </row>
    <row r="20" spans="1:5">
      <c r="A20" s="4" t="s">
        <v>83</v>
      </c>
      <c r="B20" s="5" t="n">
        <v>-14676</v>
      </c>
      <c r="C20" s="5" t="n">
        <v>-7728</v>
      </c>
      <c r="D20" s="5" t="n">
        <v>-45777</v>
      </c>
      <c r="E20" s="5" t="n">
        <v>-22127</v>
      </c>
    </row>
    <row r="21" spans="1:5">
      <c r="A21" s="4" t="s">
        <v>88</v>
      </c>
      <c r="B21" s="5" t="n">
        <v>0</v>
      </c>
      <c r="C21" s="5" t="n">
        <v>0</v>
      </c>
      <c r="D21" s="5" t="n">
        <v>0</v>
      </c>
      <c r="E21" s="5" t="n">
        <v>-4566</v>
      </c>
    </row>
    <row r="22" spans="1:5">
      <c r="A22" s="4" t="s">
        <v>89</v>
      </c>
      <c r="B22" s="7" t="n">
        <v>-14676</v>
      </c>
      <c r="C22" s="7" t="n">
        <v>-7728</v>
      </c>
      <c r="D22" s="7" t="n">
        <v>-45777</v>
      </c>
      <c r="E22" s="7" t="n">
        <v>-26693</v>
      </c>
    </row>
    <row r="23" spans="1:5">
      <c r="A23" s="3" t="s">
        <v>90</v>
      </c>
    </row>
    <row r="24" spans="1:5">
      <c r="A24" s="4" t="s">
        <v>91</v>
      </c>
      <c r="B24" s="9" t="n">
        <v>-0.66</v>
      </c>
      <c r="C24" s="9" t="n">
        <v>-0.43</v>
      </c>
      <c r="D24" s="9" t="n">
        <v>-2.31</v>
      </c>
      <c r="E24" s="9" t="n">
        <v>-3.39</v>
      </c>
    </row>
    <row r="25" spans="1:5">
      <c r="A25" s="3" t="s">
        <v>92</v>
      </c>
    </row>
    <row r="26" spans="1:5">
      <c r="A26" s="4" t="s">
        <v>93</v>
      </c>
      <c r="B26" s="5" t="n">
        <v>22082207</v>
      </c>
      <c r="C26" s="5" t="n">
        <v>18108014</v>
      </c>
      <c r="D26" s="5" t="n">
        <v>19803551</v>
      </c>
      <c r="E26" s="5" t="n">
        <v>7881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2</v>
      </c>
    </row>
    <row r="2" spans="1:2">
      <c r="A2" s="3" t="s">
        <v>318</v>
      </c>
    </row>
    <row r="3" spans="1:2">
      <c r="A3" s="4" t="s">
        <v>319</v>
      </c>
      <c r="B3" s="11" t="n">
        <v>1.7</v>
      </c>
    </row>
    <row r="4" spans="1:2">
      <c r="A4" s="4" t="s">
        <v>320</v>
      </c>
    </row>
    <row r="5" spans="1:2">
      <c r="A5" s="3" t="s">
        <v>318</v>
      </c>
    </row>
    <row r="6" spans="1:2">
      <c r="A6" s="4" t="s">
        <v>319</v>
      </c>
      <c r="B6" s="11"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5"/>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12</v>
      </c>
    </row>
    <row r="3" spans="1:2">
      <c r="A3" s="3" t="s">
        <v>331</v>
      </c>
    </row>
    <row r="4" spans="1:2">
      <c r="A4" s="4" t="s">
        <v>332</v>
      </c>
      <c r="B4" s="7" t="n">
        <v>54957</v>
      </c>
    </row>
    <row r="5" spans="1:2">
      <c r="A5" s="4" t="s">
        <v>333</v>
      </c>
      <c r="B5" s="5" t="n">
        <v>65076</v>
      </c>
    </row>
    <row r="6" spans="1:2">
      <c r="A6" s="4" t="s">
        <v>334</v>
      </c>
    </row>
    <row r="7" spans="1:2">
      <c r="A7" s="3" t="s">
        <v>331</v>
      </c>
    </row>
    <row r="8" spans="1:2">
      <c r="A8" s="4" t="s">
        <v>332</v>
      </c>
      <c r="B8" s="5" t="n">
        <v>-4482</v>
      </c>
    </row>
    <row r="9" spans="1:2">
      <c r="A9" s="4" t="s">
        <v>335</v>
      </c>
      <c r="B9" s="5" t="n">
        <v>79</v>
      </c>
    </row>
    <row r="10" spans="1:2">
      <c r="A10" s="4" t="s">
        <v>333</v>
      </c>
      <c r="B10" s="5" t="n">
        <v>-4403</v>
      </c>
    </row>
    <row r="11" spans="1:2">
      <c r="A11" s="4" t="s">
        <v>336</v>
      </c>
    </row>
    <row r="12" spans="1:2">
      <c r="A12" s="3" t="s">
        <v>331</v>
      </c>
    </row>
    <row r="13" spans="1:2">
      <c r="A13" s="4" t="s">
        <v>332</v>
      </c>
      <c r="B13" s="5" t="n">
        <v>-36</v>
      </c>
    </row>
    <row r="14" spans="1:2">
      <c r="A14" s="4" t="s">
        <v>335</v>
      </c>
      <c r="B14" s="5" t="n">
        <v>30</v>
      </c>
    </row>
    <row r="15" spans="1:2">
      <c r="A15" s="4" t="s">
        <v>333</v>
      </c>
      <c r="B15" s="5" t="n">
        <v>-6</v>
      </c>
    </row>
    <row r="16" spans="1:2">
      <c r="A16" s="4" t="s">
        <v>337</v>
      </c>
    </row>
    <row r="17" spans="1:2">
      <c r="A17" s="3" t="s">
        <v>331</v>
      </c>
    </row>
    <row r="18" spans="1:2">
      <c r="A18" s="4" t="s">
        <v>332</v>
      </c>
      <c r="B18" s="5" t="n">
        <v>-4518</v>
      </c>
    </row>
    <row r="19" spans="1:2">
      <c r="A19" s="4" t="s">
        <v>335</v>
      </c>
      <c r="B19" s="5" t="n">
        <v>109</v>
      </c>
    </row>
    <row r="20" spans="1:2">
      <c r="A20" s="4" t="s">
        <v>333</v>
      </c>
      <c r="B20" s="7" t="n">
        <v>-4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2</v>
      </c>
      <c r="D1" s="2" t="s">
        <v>340</v>
      </c>
    </row>
    <row r="2" spans="1:4">
      <c r="A2" s="4" t="s">
        <v>341</v>
      </c>
    </row>
    <row r="3" spans="1:4">
      <c r="A3" s="3" t="s">
        <v>342</v>
      </c>
    </row>
    <row r="4" spans="1:4">
      <c r="A4" s="4" t="s">
        <v>343</v>
      </c>
      <c r="D4" s="11" t="n">
        <v>0.3</v>
      </c>
    </row>
    <row r="5" spans="1:4">
      <c r="A5" s="4" t="s">
        <v>344</v>
      </c>
      <c r="C5" s="11" t="n">
        <v>0.3</v>
      </c>
    </row>
    <row r="6" spans="1:4">
      <c r="A6" s="4" t="s">
        <v>345</v>
      </c>
    </row>
    <row r="7" spans="1:4">
      <c r="A7" s="3" t="s">
        <v>342</v>
      </c>
    </row>
    <row r="8" spans="1:4">
      <c r="A8" s="4" t="s">
        <v>346</v>
      </c>
      <c r="B8" s="11"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32241</v>
      </c>
      <c r="C3" s="7" t="n">
        <v>24821</v>
      </c>
    </row>
    <row r="4" spans="1:3">
      <c r="A4" s="4" t="s">
        <v>350</v>
      </c>
      <c r="B4" s="5" t="n">
        <v>0</v>
      </c>
      <c r="C4" s="5" t="n">
        <v>17</v>
      </c>
    </row>
    <row r="5" spans="1:3">
      <c r="A5" s="4" t="s">
        <v>351</v>
      </c>
      <c r="B5" s="5" t="n">
        <v>-4</v>
      </c>
      <c r="C5" s="5" t="n">
        <v>-53</v>
      </c>
    </row>
    <row r="6" spans="1:3">
      <c r="A6" s="4" t="s">
        <v>352</v>
      </c>
      <c r="B6" s="5" t="n">
        <v>32237</v>
      </c>
      <c r="C6" s="5" t="n">
        <v>24785</v>
      </c>
    </row>
    <row r="7" spans="1:3">
      <c r="A7" s="4" t="s">
        <v>353</v>
      </c>
    </row>
    <row r="8" spans="1:3">
      <c r="A8" s="3" t="s">
        <v>348</v>
      </c>
    </row>
    <row r="9" spans="1:3">
      <c r="A9" s="4" t="s">
        <v>349</v>
      </c>
      <c r="B9" s="5" t="n">
        <v>32241</v>
      </c>
      <c r="C9" s="5" t="n">
        <v>24821</v>
      </c>
    </row>
    <row r="10" spans="1:3">
      <c r="A10" s="4" t="s">
        <v>350</v>
      </c>
      <c r="B10" s="5" t="n">
        <v>0</v>
      </c>
      <c r="C10" s="5" t="n">
        <v>17</v>
      </c>
    </row>
    <row r="11" spans="1:3">
      <c r="A11" s="4" t="s">
        <v>351</v>
      </c>
      <c r="B11" s="5" t="n">
        <v>-4</v>
      </c>
      <c r="C11" s="5" t="n">
        <v>-53</v>
      </c>
    </row>
    <row r="12" spans="1:3">
      <c r="A12" s="4" t="s">
        <v>352</v>
      </c>
      <c r="B12" s="7" t="n">
        <v>32237</v>
      </c>
      <c r="C12" s="7" t="n">
        <v>24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55</v>
      </c>
    </row>
    <row r="3" spans="1:3">
      <c r="A3" s="4" t="s">
        <v>356</v>
      </c>
      <c r="B3" s="7" t="n">
        <v>32237</v>
      </c>
      <c r="C3" s="7" t="n">
        <v>24785</v>
      </c>
    </row>
    <row r="4" spans="1:3">
      <c r="A4" s="3" t="s">
        <v>349</v>
      </c>
    </row>
    <row r="5" spans="1:3">
      <c r="A5" s="4" t="s">
        <v>356</v>
      </c>
      <c r="B5" s="7" t="n">
        <v>32241</v>
      </c>
      <c r="C5" s="7" t="n">
        <v>248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9"/>
  </cols>
  <sheetData>
    <row r="1" spans="1:2">
      <c r="A1" s="1" t="s">
        <v>357</v>
      </c>
      <c r="B1" s="2" t="s">
        <v>1</v>
      </c>
    </row>
    <row r="2" spans="1:2">
      <c r="B2" s="2" t="s">
        <v>358</v>
      </c>
    </row>
    <row r="3" spans="1:2">
      <c r="A3" s="3" t="s">
        <v>167</v>
      </c>
    </row>
    <row r="4" spans="1:2">
      <c r="A4" s="4" t="s">
        <v>359</v>
      </c>
      <c r="B4" s="5" t="n">
        <v>25</v>
      </c>
    </row>
    <row r="5" spans="1:2">
      <c r="A5" s="4" t="s">
        <v>360</v>
      </c>
      <c r="B5" s="5" t="n">
        <v>22</v>
      </c>
    </row>
    <row r="6" spans="1:2">
      <c r="A6" s="4" t="s">
        <v>361</v>
      </c>
      <c r="B6" s="7" t="n">
        <v>28000000</v>
      </c>
    </row>
    <row r="7" spans="1:2">
      <c r="A7" s="4" t="s">
        <v>362</v>
      </c>
      <c r="B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9</v>
      </c>
      <c r="D1" s="2" t="s">
        <v>1</v>
      </c>
    </row>
    <row r="2" spans="1:5">
      <c r="B2" s="2" t="s">
        <v>2</v>
      </c>
      <c r="C2" s="2" t="s">
        <v>70</v>
      </c>
      <c r="D2" s="2" t="s">
        <v>2</v>
      </c>
      <c r="E2" s="2" t="s">
        <v>70</v>
      </c>
    </row>
    <row r="3" spans="1:5">
      <c r="A3" s="3" t="s">
        <v>364</v>
      </c>
    </row>
    <row r="4" spans="1:5">
      <c r="A4" s="4" t="s">
        <v>365</v>
      </c>
      <c r="B4" s="7" t="n">
        <v>-14676</v>
      </c>
      <c r="C4" s="7" t="n">
        <v>-7728</v>
      </c>
      <c r="D4" s="7" t="n">
        <v>-45777</v>
      </c>
      <c r="E4" s="7" t="n">
        <v>-22127</v>
      </c>
    </row>
    <row r="5" spans="1:5">
      <c r="A5" s="4" t="s">
        <v>366</v>
      </c>
      <c r="B5" s="5" t="n">
        <v>0</v>
      </c>
      <c r="C5" s="5" t="n">
        <v>0</v>
      </c>
      <c r="D5" s="5" t="n">
        <v>0</v>
      </c>
      <c r="E5" s="5" t="n">
        <v>-4566</v>
      </c>
    </row>
    <row r="6" spans="1:5">
      <c r="A6" s="4" t="s">
        <v>89</v>
      </c>
      <c r="B6" s="7" t="n">
        <v>-14676</v>
      </c>
      <c r="C6" s="7" t="n">
        <v>-7728</v>
      </c>
      <c r="D6" s="7" t="n">
        <v>-45777</v>
      </c>
      <c r="E6" s="7" t="n">
        <v>-26693</v>
      </c>
    </row>
    <row r="7" spans="1:5">
      <c r="A7" s="3" t="s">
        <v>367</v>
      </c>
    </row>
    <row r="8" spans="1:5">
      <c r="A8" s="4" t="s">
        <v>368</v>
      </c>
      <c r="B8" s="5" t="n">
        <v>22082207</v>
      </c>
      <c r="C8" s="5" t="n">
        <v>18108014</v>
      </c>
      <c r="D8" s="5" t="n">
        <v>19803551</v>
      </c>
      <c r="E8" s="5" t="n">
        <v>7881625</v>
      </c>
    </row>
    <row r="9" spans="1:5">
      <c r="A9" s="4" t="s">
        <v>369</v>
      </c>
      <c r="B9" s="9" t="n">
        <v>-0.66</v>
      </c>
      <c r="C9" s="9" t="n">
        <v>-0.43</v>
      </c>
      <c r="D9" s="9" t="n">
        <v>-2.31</v>
      </c>
      <c r="E9" s="9" t="n">
        <v>-3.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3" t="s">
        <v>371</v>
      </c>
    </row>
    <row r="4" spans="1:3">
      <c r="A4" s="4" t="s">
        <v>372</v>
      </c>
      <c r="B4" s="5" t="n">
        <v>2595972</v>
      </c>
      <c r="C4" s="5" t="n">
        <v>2254090</v>
      </c>
    </row>
    <row r="5" spans="1:3">
      <c r="A5" s="4" t="s">
        <v>373</v>
      </c>
    </row>
    <row r="6" spans="1:3">
      <c r="A6" s="3" t="s">
        <v>371</v>
      </c>
    </row>
    <row r="7" spans="1:3">
      <c r="A7" s="4" t="s">
        <v>372</v>
      </c>
      <c r="B7" s="5" t="n">
        <v>2419540</v>
      </c>
      <c r="C7" s="5" t="n">
        <v>2140295</v>
      </c>
    </row>
    <row r="8" spans="1:3">
      <c r="A8" s="4" t="s">
        <v>374</v>
      </c>
    </row>
    <row r="9" spans="1:3">
      <c r="A9" s="3" t="s">
        <v>371</v>
      </c>
    </row>
    <row r="10" spans="1:3">
      <c r="A10" s="4" t="s">
        <v>372</v>
      </c>
      <c r="B10" s="5" t="n">
        <v>176432</v>
      </c>
      <c r="C10" s="5" t="n">
        <v>1137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4" t="s">
        <v>376</v>
      </c>
    </row>
    <row r="3" spans="1:3">
      <c r="A3" s="3" t="s">
        <v>377</v>
      </c>
    </row>
    <row r="4" spans="1:3">
      <c r="A4" s="4" t="s">
        <v>378</v>
      </c>
      <c r="B4" s="7" t="n">
        <v>32237</v>
      </c>
      <c r="C4" s="7" t="n">
        <v>24785</v>
      </c>
    </row>
    <row r="5" spans="1:3">
      <c r="A5" s="4" t="s">
        <v>379</v>
      </c>
    </row>
    <row r="6" spans="1:3">
      <c r="A6" s="3" t="s">
        <v>377</v>
      </c>
    </row>
    <row r="7" spans="1:3">
      <c r="A7" s="4" t="s">
        <v>378</v>
      </c>
      <c r="B7" s="5" t="n">
        <v>32237</v>
      </c>
      <c r="C7" s="5" t="n">
        <v>24785</v>
      </c>
    </row>
    <row r="8" spans="1:3">
      <c r="A8" s="4" t="s">
        <v>380</v>
      </c>
    </row>
    <row r="9" spans="1:3">
      <c r="A9" s="3" t="s">
        <v>377</v>
      </c>
    </row>
    <row r="10" spans="1:3">
      <c r="A10" s="4" t="s">
        <v>378</v>
      </c>
      <c r="B10" s="5" t="n">
        <v>0</v>
      </c>
      <c r="C10" s="5" t="n">
        <v>0</v>
      </c>
    </row>
    <row r="11" spans="1:3">
      <c r="A11" s="4" t="s">
        <v>381</v>
      </c>
    </row>
    <row r="12" spans="1:3">
      <c r="A12" s="3" t="s">
        <v>377</v>
      </c>
    </row>
    <row r="13" spans="1:3">
      <c r="A13" s="4" t="s">
        <v>378</v>
      </c>
      <c r="B13" s="5" t="n">
        <v>0</v>
      </c>
      <c r="C13" s="5" t="n">
        <v>0</v>
      </c>
    </row>
    <row r="14" spans="1:3">
      <c r="A14" s="4" t="s">
        <v>382</v>
      </c>
    </row>
    <row r="15" spans="1:3">
      <c r="A15" s="3" t="s">
        <v>377</v>
      </c>
    </row>
    <row r="16" spans="1:3">
      <c r="A16" s="4" t="s">
        <v>383</v>
      </c>
      <c r="B16" s="5" t="n">
        <v>10062</v>
      </c>
      <c r="C16" s="5" t="n">
        <v>183</v>
      </c>
    </row>
    <row r="17" spans="1:3">
      <c r="A17" s="4" t="s">
        <v>384</v>
      </c>
    </row>
    <row r="18" spans="1:3">
      <c r="A18" s="3" t="s">
        <v>377</v>
      </c>
    </row>
    <row r="19" spans="1:3">
      <c r="A19" s="4" t="s">
        <v>383</v>
      </c>
      <c r="B19" s="5" t="n">
        <v>10062</v>
      </c>
      <c r="C19" s="5" t="n">
        <v>183</v>
      </c>
    </row>
    <row r="20" spans="1:3">
      <c r="A20" s="4" t="s">
        <v>385</v>
      </c>
    </row>
    <row r="21" spans="1:3">
      <c r="A21" s="3" t="s">
        <v>377</v>
      </c>
    </row>
    <row r="22" spans="1:3">
      <c r="A22" s="4" t="s">
        <v>383</v>
      </c>
      <c r="B22" s="5" t="n">
        <v>0</v>
      </c>
      <c r="C22" s="5" t="n">
        <v>0</v>
      </c>
    </row>
    <row r="23" spans="1:3">
      <c r="A23" s="4" t="s">
        <v>386</v>
      </c>
    </row>
    <row r="24" spans="1:3">
      <c r="A24" s="3" t="s">
        <v>377</v>
      </c>
    </row>
    <row r="25" spans="1:3">
      <c r="A25" s="4" t="s">
        <v>383</v>
      </c>
      <c r="B25" s="7" t="n">
        <v>0</v>
      </c>
      <c r="C25" s="5" t="n">
        <v>0</v>
      </c>
    </row>
    <row r="26" spans="1:3">
      <c r="A26" s="4" t="s">
        <v>387</v>
      </c>
    </row>
    <row r="27" spans="1:3">
      <c r="A27" s="3" t="s">
        <v>377</v>
      </c>
    </row>
    <row r="28" spans="1:3">
      <c r="A28" s="4" t="s">
        <v>383</v>
      </c>
      <c r="C28" s="5" t="n">
        <v>27000</v>
      </c>
    </row>
    <row r="29" spans="1:3">
      <c r="A29" s="4" t="s">
        <v>388</v>
      </c>
    </row>
    <row r="30" spans="1:3">
      <c r="A30" s="3" t="s">
        <v>377</v>
      </c>
    </row>
    <row r="31" spans="1:3">
      <c r="A31" s="4" t="s">
        <v>383</v>
      </c>
      <c r="C31" s="5" t="n">
        <v>0</v>
      </c>
    </row>
    <row r="32" spans="1:3">
      <c r="A32" s="4" t="s">
        <v>389</v>
      </c>
    </row>
    <row r="33" spans="1:3">
      <c r="A33" s="3" t="s">
        <v>377</v>
      </c>
    </row>
    <row r="34" spans="1:3">
      <c r="A34" s="4" t="s">
        <v>383</v>
      </c>
      <c r="C34" s="5" t="n">
        <v>27000</v>
      </c>
    </row>
    <row r="35" spans="1:3">
      <c r="A35" s="4" t="s">
        <v>390</v>
      </c>
    </row>
    <row r="36" spans="1:3">
      <c r="A36" s="3" t="s">
        <v>377</v>
      </c>
    </row>
    <row r="37" spans="1:3">
      <c r="A37" s="4" t="s">
        <v>383</v>
      </c>
      <c r="C3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20"/>
    <col customWidth="1" max="7" min="7" width="37"/>
    <col customWidth="1" max="8" min="8" width="80"/>
  </cols>
  <sheetData>
    <row r="1" spans="1:8">
      <c r="A1" s="1" t="s">
        <v>94</v>
      </c>
      <c r="B1" s="2" t="s">
        <v>95</v>
      </c>
      <c r="C1" s="2" t="s">
        <v>96</v>
      </c>
      <c r="D1" s="2" t="s">
        <v>97</v>
      </c>
      <c r="E1" s="2" t="s">
        <v>98</v>
      </c>
      <c r="F1" s="2" t="s">
        <v>54</v>
      </c>
      <c r="G1" s="2" t="s">
        <v>55</v>
      </c>
      <c r="H1" s="2" t="s">
        <v>99</v>
      </c>
    </row>
    <row r="2" spans="1:8">
      <c r="A2" s="4" t="s">
        <v>100</v>
      </c>
      <c r="B2" s="5" t="n">
        <v>18438742</v>
      </c>
      <c r="C2" s="5" t="n">
        <v>18438742</v>
      </c>
    </row>
    <row r="3" spans="1:8">
      <c r="A3" s="4" t="s">
        <v>101</v>
      </c>
      <c r="B3" s="7" t="n">
        <v>54957</v>
      </c>
      <c r="C3" s="7" t="n">
        <v>1</v>
      </c>
      <c r="D3" s="7" t="n">
        <v>211125</v>
      </c>
      <c r="E3" s="7" t="n">
        <v>-75</v>
      </c>
      <c r="F3" s="7" t="n">
        <v>-151576</v>
      </c>
      <c r="G3" s="7" t="n">
        <v>-4518</v>
      </c>
    </row>
    <row r="4" spans="1:8">
      <c r="A4" s="3" t="s">
        <v>102</v>
      </c>
    </row>
    <row r="5" spans="1:8">
      <c r="A5" s="4" t="s">
        <v>103</v>
      </c>
      <c r="C5" s="5" t="n">
        <v>16263</v>
      </c>
    </row>
    <row r="6" spans="1:8">
      <c r="A6" s="4" t="s">
        <v>104</v>
      </c>
      <c r="B6" s="5" t="n">
        <v>180</v>
      </c>
      <c r="D6" s="5" t="n">
        <v>180</v>
      </c>
    </row>
    <row r="7" spans="1:8">
      <c r="A7" s="4" t="s">
        <v>105</v>
      </c>
      <c r="C7" s="5" t="n">
        <v>252349</v>
      </c>
    </row>
    <row r="8" spans="1:8">
      <c r="A8" s="4" t="s">
        <v>106</v>
      </c>
      <c r="B8" s="5" t="n">
        <v>620</v>
      </c>
      <c r="D8" s="5" t="n">
        <v>545</v>
      </c>
      <c r="E8" s="5" t="n">
        <v>75</v>
      </c>
    </row>
    <row r="9" spans="1:8">
      <c r="A9" s="4" t="s">
        <v>107</v>
      </c>
      <c r="B9" s="5" t="n">
        <v>2872</v>
      </c>
      <c r="D9" s="5" t="n">
        <v>2872</v>
      </c>
    </row>
    <row r="10" spans="1:8">
      <c r="A10" s="4" t="s">
        <v>108</v>
      </c>
      <c r="C10" s="5" t="n">
        <v>324362</v>
      </c>
    </row>
    <row r="11" spans="1:8">
      <c r="A11" s="4" t="s">
        <v>109</v>
      </c>
      <c r="B11" s="5" t="n">
        <v>5000</v>
      </c>
      <c r="D11" s="5" t="n">
        <v>5000</v>
      </c>
    </row>
    <row r="12" spans="1:8">
      <c r="A12" s="4" t="s">
        <v>110</v>
      </c>
      <c r="C12" s="5" t="n">
        <v>3088791</v>
      </c>
    </row>
    <row r="13" spans="1:8">
      <c r="A13" s="4" t="s">
        <v>111</v>
      </c>
      <c r="B13" s="5" t="n">
        <v>47115</v>
      </c>
      <c r="C13" s="7" t="n">
        <v>1</v>
      </c>
      <c r="H13" s="7" t="n">
        <v>47114</v>
      </c>
    </row>
    <row r="14" spans="1:8">
      <c r="A14" s="4" t="s">
        <v>112</v>
      </c>
      <c r="B14" s="5" t="n">
        <v>79</v>
      </c>
      <c r="G14" s="5" t="n">
        <v>79</v>
      </c>
    </row>
    <row r="15" spans="1:8">
      <c r="A15" s="4" t="s">
        <v>113</v>
      </c>
      <c r="B15" s="5" t="n">
        <v>30</v>
      </c>
      <c r="G15" s="5" t="n">
        <v>30</v>
      </c>
    </row>
    <row r="16" spans="1:8">
      <c r="A16" s="4" t="s">
        <v>83</v>
      </c>
      <c r="B16" s="7" t="n">
        <v>-45777</v>
      </c>
      <c r="F16" s="5" t="n">
        <v>-45777</v>
      </c>
    </row>
    <row r="17" spans="1:8">
      <c r="A17" s="4" t="s">
        <v>114</v>
      </c>
      <c r="B17" s="5" t="n">
        <v>22120507</v>
      </c>
      <c r="C17" s="5" t="n">
        <v>22120507</v>
      </c>
    </row>
    <row r="18" spans="1:8">
      <c r="A18" s="4" t="s">
        <v>115</v>
      </c>
      <c r="B18" s="7" t="n">
        <v>65076</v>
      </c>
      <c r="C18" s="7" t="n">
        <v>2</v>
      </c>
      <c r="D18" s="7" t="n">
        <v>266836</v>
      </c>
      <c r="E18" s="7" t="n">
        <v>0</v>
      </c>
      <c r="F18" s="7" t="n">
        <v>-197353</v>
      </c>
      <c r="G18" s="7" t="n">
        <v>-4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23</v>
      </c>
    </row>
    <row r="3" spans="1:3">
      <c r="A3" s="4" t="s">
        <v>393</v>
      </c>
    </row>
    <row r="4" spans="1:3">
      <c r="A4" s="3" t="s">
        <v>377</v>
      </c>
    </row>
    <row r="5" spans="1:3">
      <c r="A5" s="4" t="s">
        <v>394</v>
      </c>
      <c r="B5" s="4" t="s">
        <v>395</v>
      </c>
      <c r="C5" s="4" t="s">
        <v>396</v>
      </c>
    </row>
    <row r="6" spans="1:3">
      <c r="A6" s="4" t="s">
        <v>314</v>
      </c>
    </row>
    <row r="7" spans="1:3">
      <c r="A7" s="3" t="s">
        <v>377</v>
      </c>
    </row>
    <row r="8" spans="1:3">
      <c r="A8" s="4" t="s">
        <v>397</v>
      </c>
      <c r="B8"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323</v>
      </c>
    </row>
    <row r="3" spans="1:3">
      <c r="A3" s="4" t="s">
        <v>399</v>
      </c>
      <c r="B3" s="7" t="n">
        <v>6134</v>
      </c>
      <c r="C3" s="7" t="n">
        <v>5787</v>
      </c>
    </row>
    <row r="4" spans="1:3">
      <c r="A4" s="4" t="s">
        <v>400</v>
      </c>
      <c r="B4" s="5" t="n">
        <v>-4079</v>
      </c>
      <c r="C4" s="5" t="n">
        <v>-3740</v>
      </c>
    </row>
    <row r="5" spans="1:3">
      <c r="A5" s="4" t="s">
        <v>31</v>
      </c>
      <c r="B5" s="5" t="n">
        <v>2055</v>
      </c>
      <c r="C5" s="5" t="n">
        <v>2047</v>
      </c>
    </row>
    <row r="6" spans="1:3">
      <c r="A6" s="4" t="s">
        <v>401</v>
      </c>
    </row>
    <row r="7" spans="1:3">
      <c r="A7" s="3" t="s">
        <v>323</v>
      </c>
    </row>
    <row r="8" spans="1:3">
      <c r="A8" s="4" t="s">
        <v>399</v>
      </c>
      <c r="B8" s="5" t="n">
        <v>5117</v>
      </c>
      <c r="C8" s="5" t="n">
        <v>4713</v>
      </c>
    </row>
    <row r="9" spans="1:3">
      <c r="A9" s="4" t="s">
        <v>402</v>
      </c>
    </row>
    <row r="10" spans="1:3">
      <c r="A10" s="3" t="s">
        <v>323</v>
      </c>
    </row>
    <row r="11" spans="1:3">
      <c r="A11" s="4" t="s">
        <v>399</v>
      </c>
      <c r="B11" s="5" t="n">
        <v>453</v>
      </c>
      <c r="C11" s="5" t="n">
        <v>562</v>
      </c>
    </row>
    <row r="12" spans="1:3">
      <c r="A12" s="4" t="s">
        <v>403</v>
      </c>
    </row>
    <row r="13" spans="1:3">
      <c r="A13" s="3" t="s">
        <v>323</v>
      </c>
    </row>
    <row r="14" spans="1:3">
      <c r="A14" s="4" t="s">
        <v>399</v>
      </c>
      <c r="B14" s="5" t="n">
        <v>268</v>
      </c>
      <c r="C14" s="5" t="n">
        <v>222</v>
      </c>
    </row>
    <row r="15" spans="1:3">
      <c r="A15" s="4" t="s">
        <v>404</v>
      </c>
    </row>
    <row r="16" spans="1:3">
      <c r="A16" s="3" t="s">
        <v>323</v>
      </c>
    </row>
    <row r="17" spans="1:3">
      <c r="A17" s="4" t="s">
        <v>399</v>
      </c>
      <c r="B17" s="5" t="n">
        <v>232</v>
      </c>
      <c r="C17" s="5" t="n">
        <v>226</v>
      </c>
    </row>
    <row r="18" spans="1:3">
      <c r="A18" s="4" t="s">
        <v>405</v>
      </c>
    </row>
    <row r="19" spans="1:3">
      <c r="A19" s="3" t="s">
        <v>323</v>
      </c>
    </row>
    <row r="20" spans="1:3">
      <c r="A20" s="4" t="s">
        <v>399</v>
      </c>
      <c r="B20" s="7" t="n">
        <v>64</v>
      </c>
      <c r="C20"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6</v>
      </c>
      <c r="B1" s="2" t="s">
        <v>69</v>
      </c>
      <c r="D1" s="2" t="s">
        <v>1</v>
      </c>
    </row>
    <row r="2" spans="1:5">
      <c r="B2" s="2" t="s">
        <v>2</v>
      </c>
      <c r="C2" s="2" t="s">
        <v>70</v>
      </c>
      <c r="D2" s="2" t="s">
        <v>2</v>
      </c>
      <c r="E2" s="2" t="s">
        <v>70</v>
      </c>
    </row>
    <row r="3" spans="1:5">
      <c r="A3" s="3" t="s">
        <v>176</v>
      </c>
    </row>
    <row r="4" spans="1:5">
      <c r="A4" s="4" t="s">
        <v>407</v>
      </c>
      <c r="B4" s="7" t="n">
        <v>200</v>
      </c>
      <c r="C4" s="7" t="n">
        <v>100</v>
      </c>
      <c r="D4" s="7" t="n">
        <v>567</v>
      </c>
      <c r="E4" s="7" t="n">
        <v>5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8</v>
      </c>
      <c r="B1" s="2" t="s">
        <v>2</v>
      </c>
      <c r="C1" s="2" t="s">
        <v>23</v>
      </c>
    </row>
    <row r="2" spans="1:3">
      <c r="A2" s="3" t="s">
        <v>179</v>
      </c>
    </row>
    <row r="3" spans="1:3">
      <c r="A3" s="4" t="s">
        <v>409</v>
      </c>
      <c r="B3" s="7" t="n">
        <v>1976</v>
      </c>
      <c r="C3" s="7" t="n">
        <v>1551</v>
      </c>
    </row>
    <row r="4" spans="1:3">
      <c r="A4" s="4" t="s">
        <v>410</v>
      </c>
      <c r="B4" s="5" t="n">
        <v>67</v>
      </c>
      <c r="C4" s="5" t="n">
        <v>29</v>
      </c>
    </row>
    <row r="5" spans="1:3">
      <c r="A5" s="4" t="s">
        <v>411</v>
      </c>
      <c r="B5" s="5" t="n">
        <v>1239</v>
      </c>
      <c r="C5" s="5" t="n">
        <v>170</v>
      </c>
    </row>
    <row r="6" spans="1:3">
      <c r="A6" s="4" t="s">
        <v>412</v>
      </c>
      <c r="B6" s="5" t="n">
        <v>284</v>
      </c>
      <c r="C6" s="5" t="n">
        <v>245</v>
      </c>
    </row>
    <row r="7" spans="1:3">
      <c r="A7" s="4" t="s">
        <v>413</v>
      </c>
      <c r="B7" s="5" t="n">
        <v>2054</v>
      </c>
      <c r="C7" s="5" t="n">
        <v>794</v>
      </c>
    </row>
    <row r="8" spans="1:3">
      <c r="A8" s="4" t="s">
        <v>414</v>
      </c>
      <c r="B8" s="5" t="n">
        <v>204</v>
      </c>
      <c r="C8" s="5" t="n">
        <v>420</v>
      </c>
    </row>
    <row r="9" spans="1:3">
      <c r="A9" s="4" t="s">
        <v>415</v>
      </c>
      <c r="B9" s="5" t="n">
        <v>175</v>
      </c>
      <c r="C9" s="5" t="n">
        <v>152</v>
      </c>
    </row>
    <row r="10" spans="1:3">
      <c r="A10" s="4" t="s">
        <v>416</v>
      </c>
      <c r="B10" s="5" t="n">
        <v>47</v>
      </c>
      <c r="C10" s="5" t="n">
        <v>81</v>
      </c>
    </row>
    <row r="11" spans="1:3">
      <c r="A11" s="4" t="s">
        <v>417</v>
      </c>
      <c r="B11" s="5" t="n">
        <v>501</v>
      </c>
      <c r="C11" s="5" t="n">
        <v>479</v>
      </c>
    </row>
    <row r="12" spans="1:3">
      <c r="A12" s="4" t="s">
        <v>37</v>
      </c>
      <c r="B12" s="7" t="n">
        <v>6547</v>
      </c>
      <c r="C12" s="7" t="n">
        <v>39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18</v>
      </c>
      <c r="B1" s="2" t="s">
        <v>69</v>
      </c>
      <c r="D1" s="2" t="s">
        <v>1</v>
      </c>
      <c r="F1" s="2" t="s">
        <v>392</v>
      </c>
    </row>
    <row r="2" spans="1:7">
      <c r="B2" s="2" t="s">
        <v>2</v>
      </c>
      <c r="C2" s="2" t="s">
        <v>70</v>
      </c>
      <c r="D2" s="2" t="s">
        <v>2</v>
      </c>
      <c r="E2" s="2" t="s">
        <v>70</v>
      </c>
      <c r="F2" s="2" t="s">
        <v>419</v>
      </c>
      <c r="G2" s="2" t="s">
        <v>23</v>
      </c>
    </row>
    <row r="3" spans="1:7">
      <c r="A3" s="3" t="s">
        <v>420</v>
      </c>
    </row>
    <row r="4" spans="1:7">
      <c r="A4" s="4" t="s">
        <v>421</v>
      </c>
      <c r="B4" s="7" t="n">
        <v>200</v>
      </c>
      <c r="D4" s="7" t="n">
        <v>200</v>
      </c>
      <c r="G4" s="7" t="n">
        <v>300</v>
      </c>
    </row>
    <row r="5" spans="1:7">
      <c r="A5" s="4" t="s">
        <v>422</v>
      </c>
      <c r="B5" s="5" t="n">
        <v>67</v>
      </c>
      <c r="D5" s="5" t="n">
        <v>67</v>
      </c>
      <c r="G5" s="5" t="n">
        <v>29</v>
      </c>
    </row>
    <row r="6" spans="1:7">
      <c r="A6" s="4" t="s">
        <v>423</v>
      </c>
      <c r="B6" s="5" t="n">
        <v>500</v>
      </c>
      <c r="C6" s="7" t="n">
        <v>400</v>
      </c>
      <c r="D6" s="5" t="n">
        <v>1400</v>
      </c>
      <c r="E6" s="7" t="n">
        <v>1100</v>
      </c>
    </row>
    <row r="7" spans="1:7">
      <c r="A7" s="4" t="s">
        <v>424</v>
      </c>
    </row>
    <row r="8" spans="1:7">
      <c r="A8" s="3" t="s">
        <v>420</v>
      </c>
    </row>
    <row r="9" spans="1:7">
      <c r="A9" s="4" t="s">
        <v>425</v>
      </c>
      <c r="B9" s="5" t="n">
        <v>300</v>
      </c>
      <c r="D9" s="5" t="n">
        <v>300</v>
      </c>
    </row>
    <row r="10" spans="1:7">
      <c r="A10" s="4" t="s">
        <v>37</v>
      </c>
    </row>
    <row r="11" spans="1:7">
      <c r="A11" s="3" t="s">
        <v>420</v>
      </c>
    </row>
    <row r="12" spans="1:7">
      <c r="A12" s="4" t="s">
        <v>422</v>
      </c>
      <c r="B12" s="7" t="n">
        <v>100</v>
      </c>
      <c r="D12" s="7" t="n">
        <v>100</v>
      </c>
      <c r="G12" s="7" t="n">
        <v>100</v>
      </c>
    </row>
    <row r="13" spans="1:7">
      <c r="A13" s="4" t="s">
        <v>426</v>
      </c>
    </row>
    <row r="14" spans="1:7">
      <c r="A14" s="3" t="s">
        <v>420</v>
      </c>
    </row>
    <row r="15" spans="1:7">
      <c r="A15" s="4" t="s">
        <v>427</v>
      </c>
      <c r="F15" s="7" t="n">
        <v>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5" t="n">
        <v>2017</v>
      </c>
      <c r="B3" s="7" t="n">
        <v>1244</v>
      </c>
    </row>
    <row r="4" spans="1:2">
      <c r="A4" s="5" t="n">
        <v>2018</v>
      </c>
      <c r="B4" s="5" t="n">
        <v>1291</v>
      </c>
    </row>
    <row r="5" spans="1:2">
      <c r="A5" s="5" t="n">
        <v>2019</v>
      </c>
      <c r="B5" s="5" t="n">
        <v>1330</v>
      </c>
    </row>
    <row r="6" spans="1:2">
      <c r="A6" s="5" t="n">
        <v>2020</v>
      </c>
      <c r="B6" s="5" t="n">
        <v>335</v>
      </c>
    </row>
    <row r="7" spans="1:2">
      <c r="A7" s="4" t="s">
        <v>431</v>
      </c>
      <c r="B7" s="7" t="n">
        <v>4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432</v>
      </c>
      <c r="B1" s="2" t="s">
        <v>433</v>
      </c>
      <c r="C1" s="2" t="s">
        <v>23</v>
      </c>
      <c r="D1" s="2" t="s">
        <v>434</v>
      </c>
      <c r="E1" s="2" t="s">
        <v>435</v>
      </c>
      <c r="F1" s="2" t="s">
        <v>2</v>
      </c>
      <c r="G1" s="2" t="s">
        <v>70</v>
      </c>
      <c r="H1" s="2" t="s">
        <v>2</v>
      </c>
      <c r="I1" s="2" t="s">
        <v>70</v>
      </c>
      <c r="J1" s="2" t="s">
        <v>436</v>
      </c>
      <c r="K1" s="2" t="s">
        <v>301</v>
      </c>
      <c r="L1" s="2" t="s">
        <v>437</v>
      </c>
    </row>
    <row r="2" spans="1:12">
      <c r="A2" s="3" t="s">
        <v>438</v>
      </c>
    </row>
    <row r="3" spans="1:12">
      <c r="A3" s="4" t="s">
        <v>439</v>
      </c>
      <c r="H3" s="7" t="n">
        <v>20999000</v>
      </c>
      <c r="I3" s="7" t="n">
        <v>0</v>
      </c>
    </row>
    <row r="4" spans="1:12">
      <c r="A4" s="4" t="s">
        <v>79</v>
      </c>
      <c r="F4" s="7" t="n">
        <v>673000</v>
      </c>
      <c r="G4" s="7" t="n">
        <v>0</v>
      </c>
      <c r="H4" s="5" t="n">
        <v>673000</v>
      </c>
      <c r="I4" s="5" t="n">
        <v>0</v>
      </c>
    </row>
    <row r="5" spans="1:12">
      <c r="A5" s="4" t="s">
        <v>440</v>
      </c>
      <c r="H5" s="5" t="n">
        <v>300000</v>
      </c>
    </row>
    <row r="6" spans="1:12">
      <c r="A6" s="4" t="s">
        <v>441</v>
      </c>
      <c r="H6" s="5" t="n">
        <v>300000</v>
      </c>
    </row>
    <row r="7" spans="1:12">
      <c r="A7" s="4" t="s">
        <v>442</v>
      </c>
      <c r="F7" s="5" t="n">
        <v>268000</v>
      </c>
      <c r="G7" s="5" t="n">
        <v>311000</v>
      </c>
      <c r="H7" s="7" t="n">
        <v>847000</v>
      </c>
      <c r="I7" s="5" t="n">
        <v>931000</v>
      </c>
    </row>
    <row r="8" spans="1:12">
      <c r="A8" s="4" t="s">
        <v>443</v>
      </c>
    </row>
    <row r="9" spans="1:12">
      <c r="A9" s="3" t="s">
        <v>438</v>
      </c>
    </row>
    <row r="10" spans="1:12">
      <c r="A10" s="4" t="s">
        <v>444</v>
      </c>
      <c r="B10" s="4" t="s">
        <v>445</v>
      </c>
    </row>
    <row r="11" spans="1:12">
      <c r="A11" s="4" t="s">
        <v>446</v>
      </c>
    </row>
    <row r="12" spans="1:12">
      <c r="A12" s="3" t="s">
        <v>438</v>
      </c>
    </row>
    <row r="13" spans="1:12">
      <c r="A13" s="4" t="s">
        <v>447</v>
      </c>
      <c r="K13" s="5" t="n">
        <v>37978</v>
      </c>
    </row>
    <row r="14" spans="1:12">
      <c r="A14" s="4" t="s">
        <v>444</v>
      </c>
      <c r="B14" s="4" t="s">
        <v>445</v>
      </c>
    </row>
    <row r="15" spans="1:12">
      <c r="A15" s="4" t="s">
        <v>448</v>
      </c>
    </row>
    <row r="16" spans="1:12">
      <c r="A16" s="3" t="s">
        <v>438</v>
      </c>
    </row>
    <row r="17" spans="1:12">
      <c r="A17" s="4" t="s">
        <v>449</v>
      </c>
      <c r="B17" s="9" t="n">
        <v>11.32</v>
      </c>
    </row>
    <row r="18" spans="1:12">
      <c r="A18" s="4" t="s">
        <v>450</v>
      </c>
    </row>
    <row r="19" spans="1:12">
      <c r="A19" s="3" t="s">
        <v>438</v>
      </c>
    </row>
    <row r="20" spans="1:12">
      <c r="A20" s="4" t="s">
        <v>451</v>
      </c>
      <c r="K20" s="7" t="n">
        <v>12000000</v>
      </c>
      <c r="L20" s="7" t="n">
        <v>7500000</v>
      </c>
    </row>
    <row r="21" spans="1:12">
      <c r="A21" s="4" t="s">
        <v>439</v>
      </c>
      <c r="D21" s="7" t="n">
        <v>4500000</v>
      </c>
      <c r="E21" s="7" t="n">
        <v>3000000</v>
      </c>
    </row>
    <row r="22" spans="1:12">
      <c r="A22" s="4" t="s">
        <v>452</v>
      </c>
      <c r="H22" s="4" t="s">
        <v>453</v>
      </c>
    </row>
    <row r="23" spans="1:12">
      <c r="A23" s="4" t="s">
        <v>454</v>
      </c>
      <c r="H23" s="4" t="s">
        <v>455</v>
      </c>
    </row>
    <row r="24" spans="1:12">
      <c r="A24" s="4" t="s">
        <v>456</v>
      </c>
      <c r="H24" s="4" t="s">
        <v>457</v>
      </c>
    </row>
    <row r="25" spans="1:12">
      <c r="A25" s="4" t="s">
        <v>458</v>
      </c>
      <c r="F25" s="7" t="n">
        <v>700000</v>
      </c>
      <c r="H25" s="7" t="n">
        <v>700000</v>
      </c>
    </row>
    <row r="26" spans="1:12">
      <c r="A26" s="4" t="s">
        <v>459</v>
      </c>
      <c r="B26" s="7" t="n">
        <v>100000</v>
      </c>
      <c r="D26" s="7" t="n">
        <v>100000</v>
      </c>
    </row>
    <row r="27" spans="1:12">
      <c r="A27" s="4" t="s">
        <v>460</v>
      </c>
      <c r="C27" s="5" t="n">
        <v>16493</v>
      </c>
    </row>
    <row r="28" spans="1:12">
      <c r="A28" s="4" t="s">
        <v>461</v>
      </c>
      <c r="C28" s="5" t="n">
        <v>4697</v>
      </c>
    </row>
    <row r="29" spans="1:12">
      <c r="A29" s="4" t="s">
        <v>462</v>
      </c>
      <c r="H29" s="7" t="n">
        <v>10000000</v>
      </c>
    </row>
    <row r="30" spans="1:12">
      <c r="A30" s="4" t="s">
        <v>463</v>
      </c>
    </row>
    <row r="31" spans="1:12">
      <c r="A31" s="3" t="s">
        <v>438</v>
      </c>
    </row>
    <row r="32" spans="1:12">
      <c r="A32" s="4" t="s">
        <v>447</v>
      </c>
      <c r="B32" s="5" t="n">
        <v>17888</v>
      </c>
    </row>
    <row r="33" spans="1:12">
      <c r="A33" s="4" t="s">
        <v>464</v>
      </c>
    </row>
    <row r="34" spans="1:12">
      <c r="A34" s="3" t="s">
        <v>438</v>
      </c>
    </row>
    <row r="35" spans="1:12">
      <c r="A35" s="4" t="s">
        <v>447</v>
      </c>
      <c r="B35" s="5" t="n">
        <v>66668</v>
      </c>
      <c r="D35" s="5" t="n">
        <v>40000</v>
      </c>
      <c r="E35" s="5" t="n">
        <v>26668</v>
      </c>
    </row>
    <row r="36" spans="1:12">
      <c r="A36" s="4" t="s">
        <v>465</v>
      </c>
    </row>
    <row r="37" spans="1:12">
      <c r="A37" s="3" t="s">
        <v>438</v>
      </c>
    </row>
    <row r="38" spans="1:12">
      <c r="A38" s="4" t="s">
        <v>447</v>
      </c>
      <c r="B38" s="5" t="n">
        <v>15094</v>
      </c>
    </row>
    <row r="39" spans="1:12">
      <c r="A39" s="4" t="s">
        <v>466</v>
      </c>
    </row>
    <row r="40" spans="1:12">
      <c r="A40" s="3" t="s">
        <v>438</v>
      </c>
    </row>
    <row r="41" spans="1:12">
      <c r="A41" s="4" t="s">
        <v>467</v>
      </c>
      <c r="F41" s="4" t="s">
        <v>468</v>
      </c>
      <c r="H41" s="4" t="s">
        <v>468</v>
      </c>
    </row>
    <row r="42" spans="1:12">
      <c r="A42" s="4" t="s">
        <v>469</v>
      </c>
    </row>
    <row r="43" spans="1:12">
      <c r="A43" s="3" t="s">
        <v>438</v>
      </c>
    </row>
    <row r="44" spans="1:12">
      <c r="A44" s="4" t="s">
        <v>467</v>
      </c>
      <c r="F44" s="4" t="s">
        <v>470</v>
      </c>
      <c r="H44" s="4" t="s">
        <v>470</v>
      </c>
    </row>
    <row r="45" spans="1:12">
      <c r="A45" s="4" t="s">
        <v>471</v>
      </c>
    </row>
    <row r="46" spans="1:12">
      <c r="A46" s="3" t="s">
        <v>438</v>
      </c>
    </row>
    <row r="47" spans="1:12">
      <c r="A47" s="4" t="s">
        <v>449</v>
      </c>
      <c r="B47" s="9" t="n">
        <v>16.77</v>
      </c>
    </row>
    <row r="48" spans="1:12">
      <c r="A48" s="4" t="s">
        <v>472</v>
      </c>
    </row>
    <row r="49" spans="1:12">
      <c r="A49" s="3" t="s">
        <v>438</v>
      </c>
    </row>
    <row r="50" spans="1:12">
      <c r="A50" s="4" t="s">
        <v>452</v>
      </c>
      <c r="H50" s="4" t="s">
        <v>473</v>
      </c>
    </row>
    <row r="51" spans="1:12">
      <c r="A51" s="4" t="s">
        <v>456</v>
      </c>
      <c r="H51" s="4" t="s">
        <v>474</v>
      </c>
    </row>
    <row r="52" spans="1:12">
      <c r="A52" s="4" t="s">
        <v>458</v>
      </c>
      <c r="F52" s="7" t="n">
        <v>1100000</v>
      </c>
      <c r="H52" s="7" t="n">
        <v>1100000</v>
      </c>
    </row>
    <row r="53" spans="1:12">
      <c r="A53" s="4" t="s">
        <v>475</v>
      </c>
      <c r="C53" s="7" t="n">
        <v>12000000</v>
      </c>
      <c r="F53" s="5" t="n">
        <v>21000000</v>
      </c>
      <c r="H53" s="5" t="n">
        <v>21000000</v>
      </c>
      <c r="J53" s="7" t="n">
        <v>21000000</v>
      </c>
    </row>
    <row r="54" spans="1:12">
      <c r="A54" s="4" t="s">
        <v>79</v>
      </c>
      <c r="H54" s="5" t="n">
        <v>700000</v>
      </c>
    </row>
    <row r="55" spans="1:12">
      <c r="A55" s="4" t="s">
        <v>476</v>
      </c>
      <c r="F55" s="5" t="n">
        <v>100000</v>
      </c>
      <c r="H55" s="5" t="n">
        <v>100000</v>
      </c>
    </row>
    <row r="56" spans="1:12">
      <c r="A56" s="4" t="s">
        <v>442</v>
      </c>
      <c r="F56" s="7" t="n">
        <v>300000</v>
      </c>
      <c r="G56" s="7" t="n">
        <v>300000</v>
      </c>
      <c r="H56" s="7" t="n">
        <v>900000</v>
      </c>
      <c r="I56" s="7" t="n">
        <v>900000</v>
      </c>
    </row>
    <row r="57" spans="1:12">
      <c r="A57" s="4" t="s">
        <v>477</v>
      </c>
      <c r="H57" s="4" t="s">
        <v>478</v>
      </c>
    </row>
    <row r="58" spans="1:12">
      <c r="A58" s="4" t="s">
        <v>479</v>
      </c>
    </row>
    <row r="59" spans="1:12">
      <c r="A59" s="3" t="s">
        <v>438</v>
      </c>
    </row>
    <row r="60" spans="1:12">
      <c r="A60" s="4" t="s">
        <v>467</v>
      </c>
      <c r="F60" s="4" t="s">
        <v>480</v>
      </c>
      <c r="H60" s="4" t="s">
        <v>480</v>
      </c>
    </row>
    <row r="61" spans="1:12">
      <c r="A61" s="4" t="s">
        <v>481</v>
      </c>
    </row>
    <row r="62" spans="1:12">
      <c r="A62" s="3" t="s">
        <v>438</v>
      </c>
    </row>
    <row r="63" spans="1:12">
      <c r="A63" s="4" t="s">
        <v>467</v>
      </c>
      <c r="F63" s="4" t="s">
        <v>468</v>
      </c>
      <c r="H63" s="4" t="s">
        <v>468</v>
      </c>
    </row>
    <row r="64" spans="1:12">
      <c r="A64" s="4" t="s">
        <v>482</v>
      </c>
    </row>
    <row r="65" spans="1:12">
      <c r="A65" s="3" t="s">
        <v>438</v>
      </c>
    </row>
    <row r="66" spans="1:12">
      <c r="A66" s="4" t="s">
        <v>467</v>
      </c>
      <c r="F66" s="4" t="s">
        <v>470</v>
      </c>
      <c r="H66"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12</v>
      </c>
    </row>
    <row r="2" spans="1:2">
      <c r="A2" s="3" t="s">
        <v>430</v>
      </c>
    </row>
    <row r="3" spans="1:2">
      <c r="A3" s="4" t="s">
        <v>484</v>
      </c>
      <c r="B3" s="7" t="n">
        <v>296</v>
      </c>
    </row>
    <row r="4" spans="1:2">
      <c r="A4" s="5" t="n">
        <v>2018</v>
      </c>
      <c r="B4" s="5" t="n">
        <v>998</v>
      </c>
    </row>
    <row r="5" spans="1:2">
      <c r="A5" s="5" t="n">
        <v>2019</v>
      </c>
      <c r="B5" s="5" t="n">
        <v>4470</v>
      </c>
    </row>
    <row r="6" spans="1:2">
      <c r="A6" s="5" t="n">
        <v>2020</v>
      </c>
      <c r="B6" s="5" t="n">
        <v>9048</v>
      </c>
    </row>
    <row r="7" spans="1:2">
      <c r="A7" s="5" t="n">
        <v>2021</v>
      </c>
      <c r="B7" s="5" t="n">
        <v>8649</v>
      </c>
    </row>
    <row r="8" spans="1:2">
      <c r="A8" s="5" t="n">
        <v>2022</v>
      </c>
      <c r="B8" s="5" t="n">
        <v>1753</v>
      </c>
    </row>
    <row r="9" spans="1:2">
      <c r="A9" s="4" t="s">
        <v>485</v>
      </c>
      <c r="B9" s="5" t="n">
        <v>25214</v>
      </c>
    </row>
    <row r="10" spans="1:2">
      <c r="A10" s="4" t="s">
        <v>486</v>
      </c>
      <c r="B10" s="5" t="n">
        <v>-3164</v>
      </c>
    </row>
    <row r="11" spans="1:2">
      <c r="A11" s="4" t="s">
        <v>487</v>
      </c>
      <c r="B11" s="5" t="n">
        <v>-1096</v>
      </c>
    </row>
    <row r="12" spans="1:2">
      <c r="A12" s="4" t="s">
        <v>488</v>
      </c>
      <c r="B12" s="5" t="n">
        <v>0</v>
      </c>
    </row>
    <row r="13" spans="1:2">
      <c r="A13" s="4" t="s">
        <v>43</v>
      </c>
      <c r="B13" s="7" t="n">
        <v>209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490</v>
      </c>
      <c r="C1" s="2" t="s">
        <v>2</v>
      </c>
      <c r="D1" s="2" t="s">
        <v>23</v>
      </c>
      <c r="E1" s="2" t="s">
        <v>301</v>
      </c>
      <c r="F1" s="2" t="s">
        <v>491</v>
      </c>
    </row>
    <row r="2" spans="1:6">
      <c r="A2" s="3" t="s">
        <v>188</v>
      </c>
    </row>
    <row r="3" spans="1:6">
      <c r="A3" s="4" t="s">
        <v>492</v>
      </c>
      <c r="E3" s="5" t="n">
        <v>37835623</v>
      </c>
      <c r="F3" s="5" t="n">
        <v>28804969</v>
      </c>
    </row>
    <row r="4" spans="1:6">
      <c r="A4" s="4" t="s">
        <v>493</v>
      </c>
      <c r="E4" s="8" t="n">
        <v>0.0001</v>
      </c>
      <c r="F4" s="8" t="n">
        <v>0.0001</v>
      </c>
    </row>
    <row r="5" spans="1:6">
      <c r="A5" s="3" t="s">
        <v>494</v>
      </c>
    </row>
    <row r="6" spans="1:6">
      <c r="A6" s="4" t="s">
        <v>63</v>
      </c>
      <c r="C6" s="5" t="n">
        <v>0</v>
      </c>
      <c r="D6" s="5" t="n">
        <v>0</v>
      </c>
    </row>
    <row r="7" spans="1:6">
      <c r="A7" s="4" t="s">
        <v>62</v>
      </c>
      <c r="C7" s="5" t="n">
        <v>0</v>
      </c>
      <c r="D7" s="5" t="n">
        <v>0</v>
      </c>
    </row>
    <row r="8" spans="1:6">
      <c r="A8" s="4" t="s">
        <v>495</v>
      </c>
    </row>
    <row r="9" spans="1:6">
      <c r="A9" s="3" t="s">
        <v>494</v>
      </c>
    </row>
    <row r="10" spans="1:6">
      <c r="A10" s="4" t="s">
        <v>496</v>
      </c>
      <c r="B10" s="5" t="n">
        <v>10126118</v>
      </c>
    </row>
    <row r="11" spans="1:6">
      <c r="A11" s="4" t="s">
        <v>497</v>
      </c>
    </row>
    <row r="12" spans="1:6">
      <c r="A12" s="3" t="s">
        <v>494</v>
      </c>
    </row>
    <row r="13" spans="1:6">
      <c r="A13" s="4" t="s">
        <v>63</v>
      </c>
      <c r="E13" s="5" t="n">
        <v>2589868</v>
      </c>
    </row>
    <row r="14" spans="1:6">
      <c r="A14" s="4" t="s">
        <v>62</v>
      </c>
      <c r="E14" s="5" t="n">
        <v>2589868</v>
      </c>
    </row>
    <row r="15" spans="1:6">
      <c r="A15" s="4" t="s">
        <v>498</v>
      </c>
    </row>
    <row r="16" spans="1:6">
      <c r="A16" s="3" t="s">
        <v>494</v>
      </c>
    </row>
    <row r="17" spans="1:6">
      <c r="A17" s="4" t="s">
        <v>63</v>
      </c>
      <c r="E17" s="5" t="n">
        <v>7437325</v>
      </c>
    </row>
    <row r="18" spans="1:6">
      <c r="A18" s="4" t="s">
        <v>62</v>
      </c>
      <c r="E18" s="5" t="n">
        <v>7437325</v>
      </c>
    </row>
    <row r="19" spans="1:6">
      <c r="A19" s="4" t="s">
        <v>499</v>
      </c>
    </row>
    <row r="20" spans="1:6">
      <c r="A20" s="3" t="s">
        <v>494</v>
      </c>
    </row>
    <row r="21" spans="1:6">
      <c r="A21" s="4" t="s">
        <v>63</v>
      </c>
      <c r="E21" s="5" t="n">
        <v>5000002</v>
      </c>
    </row>
    <row r="22" spans="1:6">
      <c r="A22" s="4" t="s">
        <v>62</v>
      </c>
      <c r="E22" s="5" t="n">
        <v>5000002</v>
      </c>
    </row>
    <row r="23" spans="1:6">
      <c r="A23" s="4" t="s">
        <v>500</v>
      </c>
    </row>
    <row r="24" spans="1:6">
      <c r="A24" s="3" t="s">
        <v>494</v>
      </c>
    </row>
    <row r="25" spans="1:6">
      <c r="A25" s="4" t="s">
        <v>63</v>
      </c>
      <c r="E25" s="5" t="n">
        <v>8099994</v>
      </c>
    </row>
    <row r="26" spans="1:6">
      <c r="A26" s="4" t="s">
        <v>62</v>
      </c>
      <c r="E26" s="5" t="n">
        <v>8099994</v>
      </c>
    </row>
    <row r="27" spans="1:6">
      <c r="A27" s="4" t="s">
        <v>501</v>
      </c>
    </row>
    <row r="28" spans="1:6">
      <c r="A28" s="3" t="s">
        <v>494</v>
      </c>
    </row>
    <row r="29" spans="1:6">
      <c r="A29" s="4" t="s">
        <v>63</v>
      </c>
      <c r="E29" s="5" t="n">
        <v>2111109</v>
      </c>
    </row>
    <row r="30" spans="1:6">
      <c r="A30" s="4" t="s">
        <v>62</v>
      </c>
      <c r="E30" s="5" t="n">
        <v>2111109</v>
      </c>
    </row>
    <row r="31" spans="1:6">
      <c r="A31" s="4" t="s">
        <v>502</v>
      </c>
    </row>
    <row r="32" spans="1:6">
      <c r="A32" s="3" t="s">
        <v>494</v>
      </c>
    </row>
    <row r="33" spans="1:6">
      <c r="A33" s="4" t="s">
        <v>63</v>
      </c>
      <c r="E33" s="5" t="n">
        <v>8888888</v>
      </c>
    </row>
    <row r="34" spans="1:6">
      <c r="A34" s="4" t="s">
        <v>62</v>
      </c>
      <c r="E34" s="5" t="n">
        <v>88888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1"/>
    <col customWidth="1" max="6" min="6" width="30"/>
    <col customWidth="1" max="7" min="7" width="37"/>
    <col customWidth="1" max="8" min="8" width="21"/>
    <col customWidth="1" max="9" min="9" width="30"/>
    <col customWidth="1" max="10" min="10" width="20"/>
  </cols>
  <sheetData>
    <row r="1" spans="1:10">
      <c r="A1" s="1" t="s">
        <v>503</v>
      </c>
      <c r="B1" s="2" t="s">
        <v>504</v>
      </c>
      <c r="C1" s="2" t="s">
        <v>505</v>
      </c>
      <c r="D1" s="2" t="s">
        <v>506</v>
      </c>
      <c r="E1" s="2" t="s">
        <v>507</v>
      </c>
      <c r="F1" s="2" t="s">
        <v>508</v>
      </c>
      <c r="G1" s="2" t="s">
        <v>509</v>
      </c>
      <c r="H1" s="2" t="s">
        <v>510</v>
      </c>
      <c r="I1" s="2" t="s">
        <v>511</v>
      </c>
      <c r="J1" s="2" t="s">
        <v>512</v>
      </c>
    </row>
    <row r="2" spans="1:10">
      <c r="A2" s="3" t="s">
        <v>513</v>
      </c>
    </row>
    <row r="3" spans="1:10">
      <c r="A3" s="4" t="s">
        <v>514</v>
      </c>
      <c r="G3" s="5" t="n">
        <v>22120507</v>
      </c>
    </row>
    <row r="4" spans="1:10">
      <c r="A4" s="4" t="s">
        <v>515</v>
      </c>
      <c r="F4" s="8" t="n">
        <v>0.0001</v>
      </c>
      <c r="G4" s="8" t="n">
        <v>0.0001</v>
      </c>
      <c r="I4" s="8" t="n">
        <v>0.0001</v>
      </c>
    </row>
    <row r="5" spans="1:10">
      <c r="A5" s="4" t="s">
        <v>516</v>
      </c>
      <c r="G5" s="7" t="n">
        <v>5000000</v>
      </c>
      <c r="H5" s="7" t="n">
        <v>0</v>
      </c>
    </row>
    <row r="6" spans="1:10">
      <c r="A6" s="4" t="s">
        <v>517</v>
      </c>
      <c r="G6" s="7" t="n">
        <v>0</v>
      </c>
      <c r="H6" s="7" t="n">
        <v>68871000</v>
      </c>
    </row>
    <row r="7" spans="1:10">
      <c r="A7" s="4" t="s">
        <v>518</v>
      </c>
      <c r="J7" s="5" t="n">
        <v>10126118</v>
      </c>
    </row>
    <row r="8" spans="1:10">
      <c r="A8" s="4" t="s">
        <v>65</v>
      </c>
      <c r="F8" s="5" t="n">
        <v>200000000</v>
      </c>
      <c r="G8" s="5" t="n">
        <v>200000000</v>
      </c>
      <c r="I8" s="5" t="n">
        <v>200000000</v>
      </c>
    </row>
    <row r="9" spans="1:10">
      <c r="A9" s="4" t="s">
        <v>519</v>
      </c>
      <c r="F9" s="5" t="n">
        <v>1</v>
      </c>
      <c r="G9" s="5" t="n">
        <v>1</v>
      </c>
    </row>
    <row r="10" spans="1:10">
      <c r="A10" s="4" t="s">
        <v>520</v>
      </c>
      <c r="G10" s="7" t="n">
        <v>0</v>
      </c>
    </row>
    <row r="11" spans="1:10">
      <c r="A11" s="4" t="s">
        <v>67</v>
      </c>
      <c r="F11" s="5" t="n">
        <v>22120507</v>
      </c>
      <c r="G11" s="5" t="n">
        <v>22120507</v>
      </c>
      <c r="I11" s="5" t="n">
        <v>18438742</v>
      </c>
    </row>
    <row r="12" spans="1:10">
      <c r="A12" s="4" t="s">
        <v>521</v>
      </c>
    </row>
    <row r="13" spans="1:10">
      <c r="A13" s="3" t="s">
        <v>513</v>
      </c>
    </row>
    <row r="14" spans="1:10">
      <c r="A14" s="4" t="s">
        <v>522</v>
      </c>
      <c r="G14" s="7" t="n">
        <v>200000000</v>
      </c>
    </row>
    <row r="15" spans="1:10">
      <c r="A15" s="4" t="s">
        <v>523</v>
      </c>
      <c r="G15" s="7" t="n">
        <v>50000000</v>
      </c>
    </row>
    <row r="16" spans="1:10">
      <c r="A16" s="4" t="s">
        <v>514</v>
      </c>
      <c r="F16" s="5" t="n">
        <v>0</v>
      </c>
    </row>
    <row r="17" spans="1:10">
      <c r="A17" s="4" t="s">
        <v>524</v>
      </c>
    </row>
    <row r="18" spans="1:10">
      <c r="A18" s="3" t="s">
        <v>513</v>
      </c>
    </row>
    <row r="19" spans="1:10">
      <c r="A19" s="4" t="s">
        <v>514</v>
      </c>
      <c r="G19" s="5" t="n">
        <v>2750000</v>
      </c>
    </row>
    <row r="20" spans="1:10">
      <c r="A20" s="4" t="s">
        <v>515</v>
      </c>
      <c r="F20" s="8" t="n">
        <v>0.0001</v>
      </c>
      <c r="G20" s="8" t="n">
        <v>0.0001</v>
      </c>
    </row>
    <row r="21" spans="1:10">
      <c r="A21" s="4" t="s">
        <v>525</v>
      </c>
      <c r="F21" s="5" t="n">
        <v>16</v>
      </c>
      <c r="G21" s="7" t="n">
        <v>16</v>
      </c>
    </row>
    <row r="22" spans="1:10">
      <c r="A22" s="4" t="s">
        <v>516</v>
      </c>
      <c r="G22" s="7" t="n">
        <v>47200000</v>
      </c>
    </row>
    <row r="23" spans="1:10">
      <c r="A23" s="4" t="s">
        <v>526</v>
      </c>
    </row>
    <row r="24" spans="1:10">
      <c r="A24" s="3" t="s">
        <v>513</v>
      </c>
    </row>
    <row r="25" spans="1:10">
      <c r="A25" s="4" t="s">
        <v>525</v>
      </c>
      <c r="F25" s="9" t="n">
        <v>17.71</v>
      </c>
      <c r="G25" s="9" t="n">
        <v>17.71</v>
      </c>
    </row>
    <row r="26" spans="1:10">
      <c r="A26" s="4" t="s">
        <v>527</v>
      </c>
    </row>
    <row r="27" spans="1:10">
      <c r="A27" s="3" t="s">
        <v>513</v>
      </c>
    </row>
    <row r="28" spans="1:10">
      <c r="A28" s="4" t="s">
        <v>514</v>
      </c>
      <c r="G28" s="5" t="n">
        <v>79130</v>
      </c>
    </row>
    <row r="29" spans="1:10">
      <c r="A29" s="4" t="s">
        <v>528</v>
      </c>
      <c r="B29" s="9" t="n">
        <v>17.71</v>
      </c>
    </row>
    <row r="30" spans="1:10">
      <c r="A30" s="4" t="s">
        <v>444</v>
      </c>
      <c r="B30" s="4" t="s">
        <v>327</v>
      </c>
      <c r="G30" s="4" t="s">
        <v>327</v>
      </c>
    </row>
    <row r="31" spans="1:10">
      <c r="A31" s="4" t="s">
        <v>529</v>
      </c>
      <c r="B31" s="12" t="n">
        <v>0.125</v>
      </c>
    </row>
    <row r="32" spans="1:10">
      <c r="A32" s="4" t="s">
        <v>530</v>
      </c>
    </row>
    <row r="33" spans="1:10">
      <c r="A33" s="3" t="s">
        <v>513</v>
      </c>
    </row>
    <row r="34" spans="1:10">
      <c r="A34" s="4" t="s">
        <v>514</v>
      </c>
      <c r="C34" s="5" t="n">
        <v>289633</v>
      </c>
      <c r="D34" s="5" t="n">
        <v>5000000</v>
      </c>
    </row>
    <row r="35" spans="1:10">
      <c r="A35" s="4" t="s">
        <v>525</v>
      </c>
      <c r="D35" s="7" t="n">
        <v>14</v>
      </c>
    </row>
    <row r="36" spans="1:10">
      <c r="A36" s="4" t="s">
        <v>517</v>
      </c>
      <c r="D36" s="7" t="n">
        <v>60800000</v>
      </c>
      <c r="E36" s="7" t="n">
        <v>64500000</v>
      </c>
    </row>
    <row r="37" spans="1:10">
      <c r="A37" s="4" t="s">
        <v>531</v>
      </c>
    </row>
    <row r="38" spans="1:10">
      <c r="A38" s="3" t="s">
        <v>513</v>
      </c>
    </row>
    <row r="39" spans="1:10">
      <c r="A39" s="4" t="s">
        <v>525</v>
      </c>
      <c r="C39" s="7" t="n">
        <v>14</v>
      </c>
      <c r="E39" s="7" t="n">
        <v>14</v>
      </c>
    </row>
    <row r="40" spans="1:10">
      <c r="A40" s="4" t="s">
        <v>517</v>
      </c>
      <c r="C40" s="7" t="n">
        <v>3700000</v>
      </c>
    </row>
    <row r="41" spans="1:10">
      <c r="A41" s="4" t="s">
        <v>532</v>
      </c>
    </row>
    <row r="42" spans="1:10">
      <c r="A42" s="3" t="s">
        <v>513</v>
      </c>
    </row>
    <row r="43" spans="1:10">
      <c r="A43" s="4" t="s">
        <v>533</v>
      </c>
      <c r="G43" s="5" t="n">
        <v>338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83</v>
      </c>
      <c r="B4" s="7" t="n">
        <v>-45777</v>
      </c>
      <c r="C4" s="7" t="n">
        <v>-22127</v>
      </c>
    </row>
    <row r="5" spans="1:3">
      <c r="A5" s="3" t="s">
        <v>118</v>
      </c>
    </row>
    <row r="6" spans="1:3">
      <c r="A6" s="4" t="s">
        <v>119</v>
      </c>
      <c r="B6" s="5" t="n">
        <v>567</v>
      </c>
      <c r="C6" s="5" t="n">
        <v>545</v>
      </c>
    </row>
    <row r="7" spans="1:3">
      <c r="A7" s="4" t="s">
        <v>120</v>
      </c>
      <c r="B7" s="5" t="n">
        <v>200</v>
      </c>
      <c r="C7" s="5" t="n">
        <v>113</v>
      </c>
    </row>
    <row r="8" spans="1:3">
      <c r="A8" s="4" t="s">
        <v>121</v>
      </c>
      <c r="B8" s="5" t="n">
        <v>16</v>
      </c>
      <c r="C8" s="5" t="n">
        <v>0</v>
      </c>
    </row>
    <row r="9" spans="1:3">
      <c r="A9" s="4" t="s">
        <v>107</v>
      </c>
      <c r="B9" s="5" t="n">
        <v>2872</v>
      </c>
      <c r="C9" s="5" t="n">
        <v>1281</v>
      </c>
    </row>
    <row r="10" spans="1:3">
      <c r="A10" s="4" t="s">
        <v>122</v>
      </c>
      <c r="B10" s="5" t="n">
        <v>249</v>
      </c>
      <c r="C10" s="5" t="n">
        <v>176</v>
      </c>
    </row>
    <row r="11" spans="1:3">
      <c r="A11" s="4" t="s">
        <v>123</v>
      </c>
      <c r="B11" s="5" t="n">
        <v>673</v>
      </c>
      <c r="C11" s="5" t="n">
        <v>0</v>
      </c>
    </row>
    <row r="12" spans="1:3">
      <c r="A12" s="4" t="s">
        <v>124</v>
      </c>
      <c r="B12" s="5" t="n">
        <v>0</v>
      </c>
      <c r="C12" s="5" t="n">
        <v>12</v>
      </c>
    </row>
    <row r="13" spans="1:3">
      <c r="A13" s="3" t="s">
        <v>125</v>
      </c>
    </row>
    <row r="14" spans="1:3">
      <c r="A14" s="4" t="s">
        <v>28</v>
      </c>
      <c r="B14" s="5" t="n">
        <v>215</v>
      </c>
      <c r="C14" s="5" t="n">
        <v>341</v>
      </c>
    </row>
    <row r="15" spans="1:3">
      <c r="A15" s="4" t="s">
        <v>126</v>
      </c>
      <c r="B15" s="5" t="n">
        <v>-386</v>
      </c>
      <c r="C15" s="5" t="n">
        <v>-1668</v>
      </c>
    </row>
    <row r="16" spans="1:3">
      <c r="A16" s="4" t="s">
        <v>32</v>
      </c>
      <c r="B16" s="5" t="n">
        <v>703</v>
      </c>
      <c r="C16" s="5" t="n">
        <v>507</v>
      </c>
    </row>
    <row r="17" spans="1:3">
      <c r="A17" s="4" t="s">
        <v>36</v>
      </c>
      <c r="B17" s="5" t="n">
        <v>-2399</v>
      </c>
      <c r="C17" s="5" t="n">
        <v>-35</v>
      </c>
    </row>
    <row r="18" spans="1:3">
      <c r="A18" s="4" t="s">
        <v>127</v>
      </c>
      <c r="B18" s="5" t="n">
        <v>-66</v>
      </c>
      <c r="C18" s="5" t="n">
        <v>586</v>
      </c>
    </row>
    <row r="19" spans="1:3">
      <c r="A19" s="4" t="s">
        <v>128</v>
      </c>
      <c r="B19" s="5" t="n">
        <v>0</v>
      </c>
      <c r="C19" s="5" t="n">
        <v>-207</v>
      </c>
    </row>
    <row r="20" spans="1:3">
      <c r="A20" s="4" t="s">
        <v>129</v>
      </c>
      <c r="B20" s="5" t="n">
        <v>3768</v>
      </c>
      <c r="C20" s="5" t="n">
        <v>-763</v>
      </c>
    </row>
    <row r="21" spans="1:3">
      <c r="A21" s="4" t="s">
        <v>130</v>
      </c>
      <c r="B21" s="5" t="n">
        <v>-39365</v>
      </c>
      <c r="C21" s="5" t="n">
        <v>-21239</v>
      </c>
    </row>
    <row r="22" spans="1:3">
      <c r="A22" s="3" t="s">
        <v>131</v>
      </c>
    </row>
    <row r="23" spans="1:3">
      <c r="A23" s="4" t="s">
        <v>132</v>
      </c>
      <c r="B23" s="5" t="n">
        <v>41115</v>
      </c>
      <c r="C23" s="5" t="n">
        <v>6900</v>
      </c>
    </row>
    <row r="24" spans="1:3">
      <c r="A24" s="4" t="s">
        <v>133</v>
      </c>
      <c r="B24" s="5" t="n">
        <v>-48736</v>
      </c>
      <c r="C24" s="5" t="n">
        <v>-23318</v>
      </c>
    </row>
    <row r="25" spans="1:3">
      <c r="A25" s="4" t="s">
        <v>134</v>
      </c>
      <c r="B25" s="5" t="n">
        <v>-584</v>
      </c>
      <c r="C25" s="5" t="n">
        <v>-478</v>
      </c>
    </row>
    <row r="26" spans="1:3">
      <c r="A26" s="4" t="s">
        <v>135</v>
      </c>
      <c r="B26" s="5" t="n">
        <v>-8205</v>
      </c>
      <c r="C26" s="5" t="n">
        <v>-16896</v>
      </c>
    </row>
    <row r="27" spans="1:3">
      <c r="A27" s="3" t="s">
        <v>136</v>
      </c>
    </row>
    <row r="28" spans="1:3">
      <c r="A28" s="4" t="s">
        <v>137</v>
      </c>
      <c r="B28" s="5" t="n">
        <v>0</v>
      </c>
      <c r="C28" s="5" t="n">
        <v>16</v>
      </c>
    </row>
    <row r="29" spans="1:3">
      <c r="A29" s="4" t="s">
        <v>138</v>
      </c>
      <c r="B29" s="5" t="n">
        <v>-12934</v>
      </c>
      <c r="C29" s="5" t="n">
        <v>0</v>
      </c>
    </row>
    <row r="30" spans="1:3">
      <c r="A30" s="4" t="s">
        <v>139</v>
      </c>
      <c r="B30" s="5" t="n">
        <v>0</v>
      </c>
      <c r="C30" s="5" t="n">
        <v>-4068</v>
      </c>
    </row>
    <row r="31" spans="1:3">
      <c r="A31" s="4" t="s">
        <v>140</v>
      </c>
      <c r="B31" s="5" t="n">
        <v>0</v>
      </c>
      <c r="C31" s="5" t="n">
        <v>68871</v>
      </c>
    </row>
    <row r="32" spans="1:3">
      <c r="A32" s="4" t="s">
        <v>141</v>
      </c>
      <c r="B32" s="5" t="n">
        <v>47120</v>
      </c>
      <c r="C32" s="5" t="n">
        <v>0</v>
      </c>
    </row>
    <row r="33" spans="1:3">
      <c r="A33" s="4" t="s">
        <v>142</v>
      </c>
      <c r="B33" s="5" t="n">
        <v>180</v>
      </c>
      <c r="C33" s="5" t="n">
        <v>0</v>
      </c>
    </row>
    <row r="34" spans="1:3">
      <c r="A34" s="4" t="s">
        <v>143</v>
      </c>
      <c r="B34" s="5" t="n">
        <v>5000</v>
      </c>
      <c r="C34" s="5" t="n">
        <v>0</v>
      </c>
    </row>
    <row r="35" spans="1:3">
      <c r="A35" s="4" t="s">
        <v>144</v>
      </c>
      <c r="B35" s="5" t="n">
        <v>20999</v>
      </c>
      <c r="C35" s="5" t="n">
        <v>0</v>
      </c>
    </row>
    <row r="36" spans="1:3">
      <c r="A36" s="4" t="s">
        <v>145</v>
      </c>
      <c r="B36" s="5" t="n">
        <v>620</v>
      </c>
      <c r="C36" s="5" t="n">
        <v>48</v>
      </c>
    </row>
    <row r="37" spans="1:3">
      <c r="A37" s="4" t="s">
        <v>146</v>
      </c>
      <c r="B37" s="5" t="n">
        <v>60985</v>
      </c>
      <c r="C37" s="5" t="n">
        <v>64867</v>
      </c>
    </row>
    <row r="38" spans="1:3">
      <c r="A38" s="4" t="s">
        <v>147</v>
      </c>
      <c r="B38" s="5" t="n">
        <v>80</v>
      </c>
      <c r="C38" s="5" t="n">
        <v>419</v>
      </c>
    </row>
    <row r="39" spans="1:3">
      <c r="A39" s="4" t="s">
        <v>148</v>
      </c>
      <c r="B39" s="5" t="n">
        <v>13495</v>
      </c>
      <c r="C39" s="5" t="n">
        <v>27151</v>
      </c>
    </row>
    <row r="40" spans="1:3">
      <c r="A40" s="4" t="s">
        <v>149</v>
      </c>
      <c r="B40" s="5" t="n">
        <v>58656</v>
      </c>
      <c r="C40" s="5" t="n">
        <v>32337</v>
      </c>
    </row>
    <row r="41" spans="1:3">
      <c r="A41" s="4" t="s">
        <v>150</v>
      </c>
      <c r="B41" s="5" t="n">
        <v>72151</v>
      </c>
      <c r="C41" s="5" t="n">
        <v>59488</v>
      </c>
    </row>
    <row r="42" spans="1:3">
      <c r="A42" s="3" t="s">
        <v>151</v>
      </c>
    </row>
    <row r="43" spans="1:3">
      <c r="A43" s="4" t="s">
        <v>152</v>
      </c>
      <c r="B43" s="5" t="n">
        <v>660</v>
      </c>
      <c r="C43" s="5" t="n">
        <v>729</v>
      </c>
    </row>
    <row r="44" spans="1:3">
      <c r="A44" s="3" t="s">
        <v>153</v>
      </c>
    </row>
    <row r="45" spans="1:3">
      <c r="A45" s="4" t="s">
        <v>154</v>
      </c>
      <c r="B45" s="5" t="n">
        <v>8</v>
      </c>
      <c r="C45" s="5" t="n">
        <v>31</v>
      </c>
    </row>
    <row r="46" spans="1:3">
      <c r="A46" s="4" t="s">
        <v>155</v>
      </c>
      <c r="B46" s="5" t="n">
        <v>0</v>
      </c>
      <c r="C46" s="5" t="n">
        <v>4369</v>
      </c>
    </row>
    <row r="47" spans="1:3">
      <c r="A47" s="4" t="s">
        <v>156</v>
      </c>
      <c r="B47" s="5" t="n">
        <v>29</v>
      </c>
      <c r="C47" s="5" t="n">
        <v>0</v>
      </c>
    </row>
    <row r="48" spans="1:3">
      <c r="A48" s="4" t="s">
        <v>157</v>
      </c>
      <c r="B48" s="5" t="n">
        <v>0</v>
      </c>
      <c r="C48" s="5" t="n">
        <v>4566</v>
      </c>
    </row>
    <row r="49" spans="1:3">
      <c r="A49" s="4" t="s">
        <v>158</v>
      </c>
      <c r="B49" s="5" t="n">
        <v>7</v>
      </c>
      <c r="C49" s="5" t="n">
        <v>0</v>
      </c>
    </row>
    <row r="50" spans="1:3">
      <c r="A50" s="4" t="s">
        <v>159</v>
      </c>
      <c r="B50" s="7" t="n">
        <v>31</v>
      </c>
      <c r="C50"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3" t="s">
        <v>535</v>
      </c>
    </row>
    <row r="3" spans="1:3">
      <c r="A3" s="4" t="s">
        <v>372</v>
      </c>
      <c r="B3" s="5" t="n">
        <v>3905215</v>
      </c>
      <c r="C3" s="5" t="n">
        <v>3164965</v>
      </c>
    </row>
    <row r="4" spans="1:3">
      <c r="A4" s="4" t="s">
        <v>536</v>
      </c>
    </row>
    <row r="5" spans="1:3">
      <c r="A5" s="3" t="s">
        <v>535</v>
      </c>
    </row>
    <row r="6" spans="1:3">
      <c r="A6" s="4" t="s">
        <v>372</v>
      </c>
      <c r="B6" s="5" t="n">
        <v>1309243</v>
      </c>
      <c r="C6" s="5" t="n">
        <v>939317</v>
      </c>
    </row>
    <row r="7" spans="1:3">
      <c r="A7" s="4" t="s">
        <v>537</v>
      </c>
    </row>
    <row r="8" spans="1:3">
      <c r="A8" s="3" t="s">
        <v>535</v>
      </c>
    </row>
    <row r="9" spans="1:3">
      <c r="A9" s="4" t="s">
        <v>372</v>
      </c>
      <c r="B9" s="5" t="n">
        <v>2419540</v>
      </c>
      <c r="C9" s="5" t="n">
        <v>2128346</v>
      </c>
    </row>
    <row r="10" spans="1:3">
      <c r="A10" s="4" t="s">
        <v>527</v>
      </c>
    </row>
    <row r="11" spans="1:3">
      <c r="A11" s="3" t="s">
        <v>535</v>
      </c>
    </row>
    <row r="12" spans="1:3">
      <c r="A12" s="4" t="s">
        <v>372</v>
      </c>
      <c r="B12" s="5" t="n">
        <v>176432</v>
      </c>
      <c r="C12" s="5" t="n">
        <v>973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5"/>
    <col customWidth="1" max="7" min="7" width="14"/>
  </cols>
  <sheetData>
    <row r="1" spans="1:7">
      <c r="A1" s="1" t="s">
        <v>538</v>
      </c>
      <c r="B1" s="2" t="s">
        <v>433</v>
      </c>
      <c r="C1" s="2" t="s">
        <v>2</v>
      </c>
      <c r="D1" s="2" t="s">
        <v>70</v>
      </c>
      <c r="E1" s="2" t="s">
        <v>2</v>
      </c>
      <c r="F1" s="2" t="s">
        <v>70</v>
      </c>
      <c r="G1" s="2" t="s">
        <v>23</v>
      </c>
    </row>
    <row r="2" spans="1:7">
      <c r="A2" s="3" t="s">
        <v>539</v>
      </c>
    </row>
    <row r="3" spans="1:7">
      <c r="A3" s="4" t="s">
        <v>540</v>
      </c>
      <c r="C3" s="5" t="n">
        <v>3905215</v>
      </c>
      <c r="E3" s="5" t="n">
        <v>3905215</v>
      </c>
      <c r="G3" s="5" t="n">
        <v>3164965</v>
      </c>
    </row>
    <row r="4" spans="1:7">
      <c r="A4" s="4" t="s">
        <v>107</v>
      </c>
      <c r="E4" s="7" t="n">
        <v>2872000</v>
      </c>
      <c r="F4" s="7" t="n">
        <v>1281000</v>
      </c>
    </row>
    <row r="5" spans="1:7">
      <c r="A5" s="4" t="s">
        <v>536</v>
      </c>
    </row>
    <row r="6" spans="1:7">
      <c r="A6" s="3" t="s">
        <v>539</v>
      </c>
    </row>
    <row r="7" spans="1:7">
      <c r="A7" s="4" t="s">
        <v>540</v>
      </c>
      <c r="C7" s="5" t="n">
        <v>1309243</v>
      </c>
      <c r="E7" s="5" t="n">
        <v>1309243</v>
      </c>
      <c r="G7" s="5" t="n">
        <v>939317</v>
      </c>
    </row>
    <row r="8" spans="1:7">
      <c r="A8" s="4" t="s">
        <v>541</v>
      </c>
      <c r="E8" s="9" t="n">
        <v>13.04</v>
      </c>
      <c r="F8" s="9" t="n">
        <v>9.789999999999999</v>
      </c>
    </row>
    <row r="9" spans="1:7">
      <c r="A9" s="4" t="s">
        <v>542</v>
      </c>
      <c r="C9" s="7" t="n">
        <v>2000000</v>
      </c>
      <c r="D9" s="7" t="n">
        <v>100000</v>
      </c>
      <c r="E9" s="7" t="n">
        <v>2000000</v>
      </c>
      <c r="F9" s="7" t="n">
        <v>100000</v>
      </c>
    </row>
    <row r="10" spans="1:7">
      <c r="A10" s="4" t="s">
        <v>543</v>
      </c>
      <c r="C10" s="7" t="n">
        <v>9700000</v>
      </c>
      <c r="D10" s="5" t="n">
        <v>5500000</v>
      </c>
      <c r="E10" s="7" t="n">
        <v>9700000</v>
      </c>
      <c r="F10" s="7" t="n">
        <v>5500000</v>
      </c>
    </row>
    <row r="11" spans="1:7">
      <c r="A11" s="4" t="s">
        <v>544</v>
      </c>
      <c r="E11" s="4" t="s">
        <v>545</v>
      </c>
      <c r="F11" s="4" t="s">
        <v>546</v>
      </c>
    </row>
    <row r="12" spans="1:7">
      <c r="A12" s="4" t="s">
        <v>373</v>
      </c>
    </row>
    <row r="13" spans="1:7">
      <c r="A13" s="3" t="s">
        <v>539</v>
      </c>
    </row>
    <row r="14" spans="1:7">
      <c r="A14" s="4" t="s">
        <v>540</v>
      </c>
      <c r="C14" s="5" t="n">
        <v>2419540</v>
      </c>
      <c r="E14" s="5" t="n">
        <v>2419540</v>
      </c>
      <c r="G14" s="5" t="n">
        <v>2128346</v>
      </c>
    </row>
    <row r="15" spans="1:7">
      <c r="A15" s="4" t="s">
        <v>107</v>
      </c>
      <c r="C15" s="7" t="n">
        <v>1200000</v>
      </c>
      <c r="D15" s="5" t="n">
        <v>500000</v>
      </c>
      <c r="E15" s="7" t="n">
        <v>2500000</v>
      </c>
      <c r="F15" s="7" t="n">
        <v>1100000</v>
      </c>
    </row>
    <row r="16" spans="1:7">
      <c r="A16" s="4" t="s">
        <v>547</v>
      </c>
    </row>
    <row r="17" spans="1:7">
      <c r="A17" s="3" t="s">
        <v>539</v>
      </c>
    </row>
    <row r="18" spans="1:7">
      <c r="A18" s="4" t="s">
        <v>548</v>
      </c>
      <c r="C18" s="5" t="n">
        <v>100000</v>
      </c>
      <c r="D18" s="5" t="n">
        <v>100000</v>
      </c>
      <c r="E18" s="5" t="n">
        <v>300000</v>
      </c>
      <c r="F18" s="5" t="n">
        <v>200000</v>
      </c>
    </row>
    <row r="19" spans="1:7">
      <c r="A19" s="4" t="s">
        <v>549</v>
      </c>
      <c r="C19" s="7" t="n">
        <v>600000</v>
      </c>
      <c r="D19" s="5" t="n">
        <v>1000000</v>
      </c>
      <c r="E19" s="7" t="n">
        <v>600000</v>
      </c>
      <c r="F19" s="5" t="n">
        <v>1000000</v>
      </c>
    </row>
    <row r="20" spans="1:7">
      <c r="A20" s="4" t="s">
        <v>550</v>
      </c>
    </row>
    <row r="21" spans="1:7">
      <c r="A21" s="3" t="s">
        <v>539</v>
      </c>
    </row>
    <row r="22" spans="1:7">
      <c r="A22" s="4" t="s">
        <v>551</v>
      </c>
      <c r="C22" s="5" t="n">
        <v>2213412</v>
      </c>
      <c r="E22" s="5" t="n">
        <v>2213412</v>
      </c>
    </row>
    <row r="23" spans="1:7">
      <c r="A23" s="4" t="s">
        <v>540</v>
      </c>
      <c r="C23" s="5" t="n">
        <v>18947</v>
      </c>
      <c r="E23" s="5" t="n">
        <v>18947</v>
      </c>
    </row>
    <row r="24" spans="1:7">
      <c r="A24" s="4" t="s">
        <v>552</v>
      </c>
    </row>
    <row r="25" spans="1:7">
      <c r="A25" s="3" t="s">
        <v>539</v>
      </c>
    </row>
    <row r="26" spans="1:7">
      <c r="A26" s="4" t="s">
        <v>553</v>
      </c>
      <c r="E26" s="4" t="s">
        <v>554</v>
      </c>
    </row>
    <row r="27" spans="1:7">
      <c r="A27" s="4" t="s">
        <v>555</v>
      </c>
      <c r="E27" s="4" t="s">
        <v>445</v>
      </c>
    </row>
    <row r="28" spans="1:7">
      <c r="A28" s="4" t="s">
        <v>556</v>
      </c>
      <c r="E28" s="4" t="s">
        <v>557</v>
      </c>
    </row>
    <row r="29" spans="1:7">
      <c r="A29" s="4" t="s">
        <v>558</v>
      </c>
    </row>
    <row r="30" spans="1:7">
      <c r="A30" s="3" t="s">
        <v>539</v>
      </c>
    </row>
    <row r="31" spans="1:7">
      <c r="A31" s="4" t="s">
        <v>559</v>
      </c>
      <c r="E31" s="4" t="s">
        <v>557</v>
      </c>
    </row>
    <row r="32" spans="1:7">
      <c r="A32" s="4" t="s">
        <v>560</v>
      </c>
    </row>
    <row r="33" spans="1:7">
      <c r="A33" s="3" t="s">
        <v>539</v>
      </c>
    </row>
    <row r="34" spans="1:7">
      <c r="A34" s="4" t="s">
        <v>559</v>
      </c>
      <c r="E34" s="4" t="s">
        <v>557</v>
      </c>
    </row>
    <row r="35" spans="1:7">
      <c r="A35" s="4" t="s">
        <v>561</v>
      </c>
    </row>
    <row r="36" spans="1:7">
      <c r="A36" s="3" t="s">
        <v>539</v>
      </c>
    </row>
    <row r="37" spans="1:7">
      <c r="A37" s="4" t="s">
        <v>551</v>
      </c>
      <c r="C37" s="5" t="n">
        <v>1947779</v>
      </c>
      <c r="E37" s="5" t="n">
        <v>1947779</v>
      </c>
    </row>
    <row r="38" spans="1:7">
      <c r="A38" s="4" t="s">
        <v>540</v>
      </c>
      <c r="C38" s="5" t="n">
        <v>949103</v>
      </c>
      <c r="E38" s="5" t="n">
        <v>949103</v>
      </c>
    </row>
    <row r="39" spans="1:7">
      <c r="A39" s="4" t="s">
        <v>562</v>
      </c>
    </row>
    <row r="40" spans="1:7">
      <c r="A40" s="3" t="s">
        <v>539</v>
      </c>
    </row>
    <row r="41" spans="1:7">
      <c r="A41" s="4" t="s">
        <v>553</v>
      </c>
      <c r="E41" s="4" t="s">
        <v>554</v>
      </c>
    </row>
    <row r="42" spans="1:7">
      <c r="A42" s="4" t="s">
        <v>555</v>
      </c>
      <c r="E42" s="4" t="s">
        <v>445</v>
      </c>
    </row>
    <row r="43" spans="1:7">
      <c r="A43" s="4" t="s">
        <v>563</v>
      </c>
    </row>
    <row r="44" spans="1:7">
      <c r="A44" s="3" t="s">
        <v>539</v>
      </c>
    </row>
    <row r="45" spans="1:7">
      <c r="A45" s="4" t="s">
        <v>559</v>
      </c>
      <c r="E45" s="4" t="s">
        <v>557</v>
      </c>
    </row>
    <row r="46" spans="1:7">
      <c r="A46" s="4" t="s">
        <v>564</v>
      </c>
    </row>
    <row r="47" spans="1:7">
      <c r="A47" s="3" t="s">
        <v>539</v>
      </c>
    </row>
    <row r="48" spans="1:7">
      <c r="A48" s="4" t="s">
        <v>559</v>
      </c>
      <c r="E48" s="4" t="s">
        <v>557</v>
      </c>
    </row>
    <row r="49" spans="1:7">
      <c r="A49" s="4" t="s">
        <v>565</v>
      </c>
    </row>
    <row r="50" spans="1:7">
      <c r="A50" s="3" t="s">
        <v>539</v>
      </c>
    </row>
    <row r="51" spans="1:7">
      <c r="A51" s="4" t="s">
        <v>540</v>
      </c>
      <c r="B51" s="5" t="n">
        <v>357456</v>
      </c>
      <c r="C51" s="5" t="n">
        <v>341193</v>
      </c>
      <c r="E51" s="5" t="n">
        <v>341193</v>
      </c>
    </row>
    <row r="52" spans="1:7">
      <c r="A52" s="4" t="s">
        <v>566</v>
      </c>
      <c r="B52" s="4" t="s">
        <v>567</v>
      </c>
    </row>
    <row r="53" spans="1:7">
      <c r="A53" s="4" t="s">
        <v>107</v>
      </c>
      <c r="C53" s="7" t="n">
        <v>100000</v>
      </c>
      <c r="D53" s="7" t="n">
        <v>0</v>
      </c>
      <c r="E53" s="7" t="n">
        <v>100000</v>
      </c>
      <c r="F53" s="7" t="n">
        <v>0</v>
      </c>
    </row>
    <row r="54" spans="1:7">
      <c r="A54" s="4" t="s">
        <v>568</v>
      </c>
    </row>
    <row r="55" spans="1:7">
      <c r="A55" s="3" t="s">
        <v>539</v>
      </c>
    </row>
    <row r="56" spans="1:7">
      <c r="A56" s="4" t="s">
        <v>566</v>
      </c>
      <c r="E56" s="4" t="s">
        <v>569</v>
      </c>
    </row>
    <row r="57" spans="1:7">
      <c r="A57" s="4" t="s">
        <v>570</v>
      </c>
    </row>
    <row r="58" spans="1:7">
      <c r="A58" s="3" t="s">
        <v>539</v>
      </c>
    </row>
    <row r="59" spans="1:7">
      <c r="A59" s="4" t="s">
        <v>566</v>
      </c>
      <c r="E59" s="4" t="s">
        <v>569</v>
      </c>
    </row>
    <row r="60" spans="1:7">
      <c r="A60" s="4" t="s">
        <v>571</v>
      </c>
    </row>
    <row r="61" spans="1:7">
      <c r="A61" s="3" t="s">
        <v>539</v>
      </c>
    </row>
    <row r="62" spans="1:7">
      <c r="A62" s="4" t="s">
        <v>566</v>
      </c>
      <c r="E62" s="4" t="s">
        <v>572</v>
      </c>
    </row>
    <row r="63" spans="1:7">
      <c r="A63" s="4" t="s">
        <v>573</v>
      </c>
    </row>
    <row r="64" spans="1:7">
      <c r="A64" s="3" t="s">
        <v>539</v>
      </c>
    </row>
    <row r="65" spans="1:7">
      <c r="A65" s="4" t="s">
        <v>566</v>
      </c>
      <c r="E65"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74</v>
      </c>
      <c r="B1" s="2" t="s">
        <v>1</v>
      </c>
    </row>
    <row r="2" spans="1:3">
      <c r="B2" s="2" t="s">
        <v>2</v>
      </c>
      <c r="C2" s="2" t="s">
        <v>70</v>
      </c>
    </row>
    <row r="3" spans="1:3">
      <c r="A3" s="4" t="s">
        <v>575</v>
      </c>
    </row>
    <row r="4" spans="1:3">
      <c r="A4" s="3" t="s">
        <v>539</v>
      </c>
    </row>
    <row r="5" spans="1:3">
      <c r="A5" s="4" t="s">
        <v>576</v>
      </c>
      <c r="B5" s="4" t="s">
        <v>577</v>
      </c>
    </row>
    <row r="6" spans="1:3">
      <c r="A6" s="4" t="s">
        <v>578</v>
      </c>
    </row>
    <row r="7" spans="1:3">
      <c r="A7" s="3" t="s">
        <v>539</v>
      </c>
    </row>
    <row r="8" spans="1:3">
      <c r="A8" s="4" t="s">
        <v>579</v>
      </c>
      <c r="B8" s="4" t="s">
        <v>580</v>
      </c>
      <c r="C8" s="4" t="s">
        <v>581</v>
      </c>
    </row>
    <row r="9" spans="1:3">
      <c r="A9" s="4" t="s">
        <v>576</v>
      </c>
      <c r="B9" s="4" t="s">
        <v>577</v>
      </c>
      <c r="C9" s="4" t="s">
        <v>577</v>
      </c>
    </row>
    <row r="10" spans="1:3">
      <c r="A10" s="4" t="s">
        <v>582</v>
      </c>
      <c r="B10" s="4" t="s">
        <v>583</v>
      </c>
      <c r="C10" s="4" t="s">
        <v>584</v>
      </c>
    </row>
    <row r="11" spans="1:3">
      <c r="A11" s="4" t="s">
        <v>585</v>
      </c>
      <c r="B11" s="4" t="s">
        <v>586</v>
      </c>
      <c r="C11" s="4" t="s">
        <v>587</v>
      </c>
    </row>
    <row r="12" spans="1:3">
      <c r="A12" s="4" t="s">
        <v>588</v>
      </c>
      <c r="B12" s="9" t="n">
        <v>18.25</v>
      </c>
      <c r="C12" s="9" t="n">
        <v>9.789999999999999</v>
      </c>
    </row>
    <row r="13" spans="1:3">
      <c r="A13" s="4" t="s">
        <v>589</v>
      </c>
    </row>
    <row r="14" spans="1:3">
      <c r="A14" s="3" t="s">
        <v>539</v>
      </c>
    </row>
    <row r="15" spans="1:3">
      <c r="A15" s="4" t="s">
        <v>590</v>
      </c>
      <c r="B15" s="9" t="n">
        <v>13.08</v>
      </c>
    </row>
    <row r="16" spans="1:3">
      <c r="A16" s="4" t="s">
        <v>579</v>
      </c>
      <c r="B16" s="4" t="s">
        <v>591</v>
      </c>
    </row>
    <row r="17" spans="1:3">
      <c r="A17" s="4" t="s">
        <v>582</v>
      </c>
      <c r="B17" s="4" t="s">
        <v>592</v>
      </c>
    </row>
    <row r="18" spans="1:3">
      <c r="A18" s="4" t="s">
        <v>585</v>
      </c>
      <c r="B18" s="4" t="s">
        <v>593</v>
      </c>
    </row>
    <row r="19" spans="1:3">
      <c r="A19" s="4" t="s">
        <v>594</v>
      </c>
    </row>
    <row r="20" spans="1:3">
      <c r="A20" s="3" t="s">
        <v>539</v>
      </c>
    </row>
    <row r="21" spans="1:3">
      <c r="A21" s="4" t="s">
        <v>590</v>
      </c>
      <c r="B21" s="9" t="n">
        <v>18.02</v>
      </c>
    </row>
    <row r="22" spans="1:3">
      <c r="A22" s="4" t="s">
        <v>579</v>
      </c>
      <c r="B22" s="4" t="s">
        <v>595</v>
      </c>
    </row>
    <row r="23" spans="1:3">
      <c r="A23" s="4" t="s">
        <v>582</v>
      </c>
      <c r="B23" s="4" t="s">
        <v>596</v>
      </c>
    </row>
    <row r="24" spans="1:3">
      <c r="A24" s="4" t="s">
        <v>585</v>
      </c>
      <c r="B24" s="4" t="s">
        <v>5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98</v>
      </c>
      <c r="B1" s="2" t="s">
        <v>1</v>
      </c>
    </row>
    <row r="2" spans="1:2">
      <c r="B2" s="2" t="s">
        <v>70</v>
      </c>
    </row>
    <row r="3" spans="1:2">
      <c r="A3" s="3" t="s">
        <v>599</v>
      </c>
    </row>
    <row r="4" spans="1:2">
      <c r="A4" s="4" t="s">
        <v>600</v>
      </c>
      <c r="B4" s="4" t="s">
        <v>601</v>
      </c>
    </row>
    <row r="5" spans="1:2">
      <c r="A5" s="4" t="s">
        <v>602</v>
      </c>
      <c r="B5" s="4" t="s">
        <v>577</v>
      </c>
    </row>
    <row r="6" spans="1:2">
      <c r="A6" s="4" t="s">
        <v>582</v>
      </c>
      <c r="B6" s="4" t="s">
        <v>603</v>
      </c>
    </row>
    <row r="7" spans="1:2">
      <c r="A7" s="4" t="s">
        <v>604</v>
      </c>
      <c r="B7" s="4" t="s">
        <v>6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06</v>
      </c>
      <c r="B1" s="2" t="s">
        <v>1</v>
      </c>
      <c r="C1" s="2" t="s">
        <v>392</v>
      </c>
    </row>
    <row r="2" spans="1:4">
      <c r="B2" s="2" t="s">
        <v>2</v>
      </c>
      <c r="C2" s="2" t="s">
        <v>23</v>
      </c>
      <c r="D2" s="2" t="s">
        <v>70</v>
      </c>
    </row>
    <row r="3" spans="1:4">
      <c r="A3" s="4" t="s">
        <v>607</v>
      </c>
    </row>
    <row r="4" spans="1:4">
      <c r="A4" s="3" t="s">
        <v>608</v>
      </c>
    </row>
    <row r="5" spans="1:4">
      <c r="A5" s="4" t="s">
        <v>609</v>
      </c>
      <c r="B5" s="7" t="n">
        <v>2000</v>
      </c>
      <c r="D5" s="7" t="n">
        <v>100</v>
      </c>
    </row>
    <row r="6" spans="1:4">
      <c r="A6" s="4" t="s">
        <v>610</v>
      </c>
    </row>
    <row r="7" spans="1:4">
      <c r="A7" s="3" t="s">
        <v>611</v>
      </c>
    </row>
    <row r="8" spans="1:4">
      <c r="A8" s="4" t="s">
        <v>612</v>
      </c>
      <c r="B8" s="5" t="n">
        <v>1809945</v>
      </c>
    </row>
    <row r="9" spans="1:4">
      <c r="A9" s="4" t="s">
        <v>613</v>
      </c>
      <c r="B9" s="5" t="n">
        <v>560100</v>
      </c>
    </row>
    <row r="10" spans="1:4">
      <c r="A10" s="4" t="s">
        <v>614</v>
      </c>
      <c r="B10" s="5" t="n">
        <v>-189617</v>
      </c>
    </row>
    <row r="11" spans="1:4">
      <c r="A11" s="4" t="s">
        <v>615</v>
      </c>
      <c r="B11" s="5" t="n">
        <v>-15684</v>
      </c>
    </row>
    <row r="12" spans="1:4">
      <c r="A12" s="4" t="s">
        <v>616</v>
      </c>
      <c r="B12" s="5" t="n">
        <v>2164744</v>
      </c>
      <c r="C12" s="5" t="n">
        <v>1809945</v>
      </c>
    </row>
    <row r="13" spans="1:4">
      <c r="A13" s="4" t="s">
        <v>617</v>
      </c>
      <c r="B13" s="5" t="n">
        <v>1017735</v>
      </c>
    </row>
    <row r="14" spans="1:4">
      <c r="A14" s="4" t="s">
        <v>618</v>
      </c>
      <c r="B14" s="5" t="n">
        <v>2010425</v>
      </c>
    </row>
    <row r="15" spans="1:4">
      <c r="A15" s="3" t="s">
        <v>619</v>
      </c>
    </row>
    <row r="16" spans="1:4">
      <c r="A16" s="4" t="s">
        <v>620</v>
      </c>
      <c r="B16" s="9" t="n">
        <v>7.57</v>
      </c>
    </row>
    <row r="17" spans="1:4">
      <c r="A17" s="4" t="s">
        <v>621</v>
      </c>
      <c r="B17" s="13" t="n">
        <v>18.25</v>
      </c>
    </row>
    <row r="18" spans="1:4">
      <c r="A18" s="4" t="s">
        <v>622</v>
      </c>
      <c r="B18" s="13" t="n">
        <v>2.42</v>
      </c>
    </row>
    <row r="19" spans="1:4">
      <c r="A19" s="4" t="s">
        <v>623</v>
      </c>
      <c r="B19" s="13" t="n">
        <v>11.29</v>
      </c>
    </row>
    <row r="20" spans="1:4">
      <c r="A20" s="4" t="s">
        <v>624</v>
      </c>
      <c r="B20" s="13" t="n">
        <v>10.73</v>
      </c>
      <c r="C20" s="9" t="n">
        <v>7.57</v>
      </c>
    </row>
    <row r="21" spans="1:4">
      <c r="A21" s="4" t="s">
        <v>625</v>
      </c>
      <c r="B21" s="13" t="n">
        <v>6.3</v>
      </c>
    </row>
    <row r="22" spans="1:4">
      <c r="A22" s="4" t="s">
        <v>626</v>
      </c>
      <c r="B22" s="9" t="n">
        <v>10.36</v>
      </c>
    </row>
    <row r="23" spans="1:4">
      <c r="A23" s="3" t="s">
        <v>627</v>
      </c>
    </row>
    <row r="24" spans="1:4">
      <c r="A24" s="4" t="s">
        <v>628</v>
      </c>
      <c r="B24" s="4" t="s">
        <v>629</v>
      </c>
      <c r="C24" s="4" t="s">
        <v>630</v>
      </c>
    </row>
    <row r="25" spans="1:4">
      <c r="A25" s="4" t="s">
        <v>631</v>
      </c>
      <c r="B25" s="4" t="s">
        <v>632</v>
      </c>
    </row>
    <row r="26" spans="1:4">
      <c r="A26" s="4" t="s">
        <v>633</v>
      </c>
      <c r="B26" s="4" t="s">
        <v>634</v>
      </c>
    </row>
    <row r="27" spans="1:4">
      <c r="A27" s="3" t="s">
        <v>608</v>
      </c>
    </row>
    <row r="28" spans="1:4">
      <c r="A28" s="4" t="s">
        <v>635</v>
      </c>
      <c r="B28" s="7" t="n">
        <v>16791</v>
      </c>
      <c r="C28" s="7" t="n">
        <v>17459</v>
      </c>
    </row>
    <row r="29" spans="1:4">
      <c r="A29" s="4" t="s">
        <v>636</v>
      </c>
      <c r="B29" s="5" t="n">
        <v>12180</v>
      </c>
    </row>
    <row r="30" spans="1:4">
      <c r="A30" s="4" t="s">
        <v>609</v>
      </c>
      <c r="B30" s="7" t="n">
        <v>16302</v>
      </c>
    </row>
    <row r="31" spans="1:4">
      <c r="A31" s="4" t="s">
        <v>637</v>
      </c>
    </row>
    <row r="32" spans="1:4">
      <c r="A32" s="3" t="s">
        <v>611</v>
      </c>
    </row>
    <row r="33" spans="1:4">
      <c r="A33" s="4" t="s">
        <v>612</v>
      </c>
      <c r="B33" s="5" t="n">
        <v>318342</v>
      </c>
    </row>
    <row r="34" spans="1:4">
      <c r="A34" s="4" t="s">
        <v>613</v>
      </c>
      <c r="B34" s="5" t="n">
        <v>0</v>
      </c>
    </row>
    <row r="35" spans="1:4">
      <c r="A35" s="4" t="s">
        <v>614</v>
      </c>
      <c r="B35" s="5" t="n">
        <v>-63546</v>
      </c>
    </row>
    <row r="36" spans="1:4">
      <c r="A36" s="4" t="s">
        <v>615</v>
      </c>
      <c r="B36" s="5" t="n">
        <v>0</v>
      </c>
    </row>
    <row r="37" spans="1:4">
      <c r="A37" s="4" t="s">
        <v>616</v>
      </c>
      <c r="B37" s="5" t="n">
        <v>254796</v>
      </c>
      <c r="C37" s="5" t="n">
        <v>318342</v>
      </c>
    </row>
    <row r="38" spans="1:4">
      <c r="A38" s="4" t="s">
        <v>617</v>
      </c>
      <c r="B38" s="5" t="n">
        <v>211542</v>
      </c>
    </row>
    <row r="39" spans="1:4">
      <c r="A39" s="4" t="s">
        <v>618</v>
      </c>
      <c r="B39" s="5" t="n">
        <v>254796</v>
      </c>
    </row>
    <row r="40" spans="1:4">
      <c r="A40" s="3" t="s">
        <v>619</v>
      </c>
    </row>
    <row r="41" spans="1:4">
      <c r="A41" s="4" t="s">
        <v>620</v>
      </c>
      <c r="B41" s="9" t="n">
        <v>4.55</v>
      </c>
    </row>
    <row r="42" spans="1:4">
      <c r="A42" s="4" t="s">
        <v>621</v>
      </c>
      <c r="B42" s="5" t="n">
        <v>0</v>
      </c>
    </row>
    <row r="43" spans="1:4">
      <c r="A43" s="4" t="s">
        <v>622</v>
      </c>
      <c r="B43" s="13" t="n">
        <v>3.72</v>
      </c>
    </row>
    <row r="44" spans="1:4">
      <c r="A44" s="4" t="s">
        <v>623</v>
      </c>
      <c r="B44" s="5" t="n">
        <v>0</v>
      </c>
    </row>
    <row r="45" spans="1:4">
      <c r="A45" s="4" t="s">
        <v>624</v>
      </c>
      <c r="B45" s="13" t="n">
        <v>4.76</v>
      </c>
      <c r="C45" s="9" t="n">
        <v>4.55</v>
      </c>
    </row>
    <row r="46" spans="1:4">
      <c r="A46" s="4" t="s">
        <v>625</v>
      </c>
      <c r="B46" s="13" t="n">
        <v>4.3</v>
      </c>
    </row>
    <row r="47" spans="1:4">
      <c r="A47" s="4" t="s">
        <v>626</v>
      </c>
      <c r="B47" s="9" t="n">
        <v>4.76</v>
      </c>
    </row>
    <row r="48" spans="1:4">
      <c r="A48" s="3" t="s">
        <v>627</v>
      </c>
    </row>
    <row r="49" spans="1:4">
      <c r="A49" s="4" t="s">
        <v>628</v>
      </c>
      <c r="B49" s="4" t="s">
        <v>638</v>
      </c>
      <c r="C49" s="4" t="s">
        <v>639</v>
      </c>
    </row>
    <row r="50" spans="1:4">
      <c r="A50" s="4" t="s">
        <v>631</v>
      </c>
      <c r="B50" s="4" t="s">
        <v>640</v>
      </c>
    </row>
    <row r="51" spans="1:4">
      <c r="A51" s="4" t="s">
        <v>633</v>
      </c>
      <c r="B51" s="4" t="s">
        <v>638</v>
      </c>
    </row>
    <row r="52" spans="1:4">
      <c r="A52" s="3" t="s">
        <v>608</v>
      </c>
    </row>
    <row r="53" spans="1:4">
      <c r="A53" s="4" t="s">
        <v>635</v>
      </c>
      <c r="B53" s="7" t="n">
        <v>3465</v>
      </c>
      <c r="C53" s="7" t="n">
        <v>4044</v>
      </c>
    </row>
    <row r="54" spans="1:4">
      <c r="A54" s="4" t="s">
        <v>636</v>
      </c>
      <c r="B54" s="5" t="n">
        <v>2980</v>
      </c>
    </row>
    <row r="55" spans="1:4">
      <c r="A55" s="4" t="s">
        <v>609</v>
      </c>
      <c r="B55" s="7" t="n">
        <v>34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1"/>
    <col customWidth="1" max="5" min="5" width="27"/>
    <col customWidth="1" max="6" min="6" width="21"/>
    <col customWidth="1" max="7" min="7" width="20"/>
  </cols>
  <sheetData>
    <row r="1" spans="1:7">
      <c r="A1" s="1" t="s">
        <v>641</v>
      </c>
      <c r="B1" s="2" t="s">
        <v>642</v>
      </c>
      <c r="C1" s="2" t="s">
        <v>643</v>
      </c>
      <c r="D1" s="2" t="s">
        <v>510</v>
      </c>
      <c r="E1" s="2" t="s">
        <v>643</v>
      </c>
      <c r="F1" s="2" t="s">
        <v>510</v>
      </c>
      <c r="G1" s="2" t="s">
        <v>644</v>
      </c>
    </row>
    <row r="2" spans="1:7">
      <c r="A2" s="3" t="s">
        <v>539</v>
      </c>
    </row>
    <row r="3" spans="1:7">
      <c r="A3" s="4" t="s">
        <v>645</v>
      </c>
      <c r="C3" s="5" t="n">
        <v>3905215</v>
      </c>
      <c r="E3" s="5" t="n">
        <v>3905215</v>
      </c>
      <c r="G3" s="5" t="n">
        <v>3164965</v>
      </c>
    </row>
    <row r="4" spans="1:7">
      <c r="A4" s="4" t="s">
        <v>646</v>
      </c>
      <c r="E4" s="7" t="n">
        <v>2872000</v>
      </c>
      <c r="F4" s="7" t="n">
        <v>1281000</v>
      </c>
    </row>
    <row r="5" spans="1:7">
      <c r="A5" s="4" t="s">
        <v>565</v>
      </c>
    </row>
    <row r="6" spans="1:7">
      <c r="A6" s="3" t="s">
        <v>539</v>
      </c>
    </row>
    <row r="7" spans="1:7">
      <c r="A7" s="4" t="s">
        <v>647</v>
      </c>
      <c r="B7" s="5" t="n">
        <v>2</v>
      </c>
    </row>
    <row r="8" spans="1:7">
      <c r="A8" s="4" t="s">
        <v>648</v>
      </c>
      <c r="B8" s="4" t="s">
        <v>596</v>
      </c>
    </row>
    <row r="9" spans="1:7">
      <c r="A9" s="4" t="s">
        <v>649</v>
      </c>
      <c r="B9" s="4" t="s">
        <v>650</v>
      </c>
    </row>
    <row r="10" spans="1:7">
      <c r="A10" s="4" t="s">
        <v>651</v>
      </c>
      <c r="B10" s="4" t="s">
        <v>567</v>
      </c>
    </row>
    <row r="11" spans="1:7">
      <c r="A11" s="4" t="s">
        <v>645</v>
      </c>
      <c r="B11" s="5" t="n">
        <v>357456</v>
      </c>
      <c r="C11" s="5" t="n">
        <v>341193</v>
      </c>
      <c r="E11" s="5" t="n">
        <v>341193</v>
      </c>
    </row>
    <row r="12" spans="1:7">
      <c r="A12" s="4" t="s">
        <v>652</v>
      </c>
      <c r="B12" s="13" t="n">
        <v>0.01</v>
      </c>
    </row>
    <row r="13" spans="1:7">
      <c r="A13" s="4" t="s">
        <v>653</v>
      </c>
      <c r="E13" s="5" t="n">
        <v>16263</v>
      </c>
    </row>
    <row r="14" spans="1:7">
      <c r="A14" s="4" t="s">
        <v>646</v>
      </c>
      <c r="C14" s="7" t="n">
        <v>100000</v>
      </c>
      <c r="D14" s="7" t="n">
        <v>0</v>
      </c>
      <c r="E14" s="7" t="n">
        <v>100000</v>
      </c>
      <c r="F1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9</v>
      </c>
      <c r="D1" s="2" t="s">
        <v>1</v>
      </c>
    </row>
    <row r="2" spans="1:5">
      <c r="B2" s="2" t="s">
        <v>2</v>
      </c>
      <c r="C2" s="2" t="s">
        <v>70</v>
      </c>
      <c r="D2" s="2" t="s">
        <v>2</v>
      </c>
      <c r="E2" s="2" t="s">
        <v>70</v>
      </c>
    </row>
    <row r="3" spans="1:5">
      <c r="A3" s="3" t="s">
        <v>655</v>
      </c>
    </row>
    <row r="4" spans="1:5">
      <c r="A4" s="4" t="s">
        <v>95</v>
      </c>
      <c r="D4" s="7" t="n">
        <v>2872</v>
      </c>
      <c r="E4" s="7" t="n">
        <v>1281</v>
      </c>
    </row>
    <row r="5" spans="1:5">
      <c r="A5" s="4" t="s">
        <v>656</v>
      </c>
    </row>
    <row r="6" spans="1:5">
      <c r="A6" s="3" t="s">
        <v>655</v>
      </c>
    </row>
    <row r="7" spans="1:5">
      <c r="A7" s="4" t="s">
        <v>95</v>
      </c>
      <c r="B7" s="7" t="n">
        <v>1314</v>
      </c>
      <c r="C7" s="7" t="n">
        <v>633</v>
      </c>
      <c r="D7" s="5" t="n">
        <v>2872</v>
      </c>
      <c r="E7" s="5" t="n">
        <v>1281</v>
      </c>
    </row>
    <row r="8" spans="1:5">
      <c r="A8" s="4" t="s">
        <v>657</v>
      </c>
    </row>
    <row r="9" spans="1:5">
      <c r="A9" s="3" t="s">
        <v>655</v>
      </c>
    </row>
    <row r="10" spans="1:5">
      <c r="A10" s="4" t="s">
        <v>95</v>
      </c>
      <c r="B10" s="5" t="n">
        <v>532</v>
      </c>
      <c r="C10" s="5" t="n">
        <v>353</v>
      </c>
      <c r="D10" s="5" t="n">
        <v>1271</v>
      </c>
      <c r="E10" s="5" t="n">
        <v>747</v>
      </c>
    </row>
    <row r="11" spans="1:5">
      <c r="A11" s="4" t="s">
        <v>658</v>
      </c>
    </row>
    <row r="12" spans="1:5">
      <c r="A12" s="3" t="s">
        <v>655</v>
      </c>
    </row>
    <row r="13" spans="1:5">
      <c r="A13" s="4" t="s">
        <v>95</v>
      </c>
      <c r="B13" s="7" t="n">
        <v>782</v>
      </c>
      <c r="C13" s="7" t="n">
        <v>280</v>
      </c>
      <c r="D13" s="7" t="n">
        <v>1601</v>
      </c>
      <c r="E13" s="7" t="n">
        <v>5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7"/>
    <col customWidth="1" max="5" min="5" width="27"/>
  </cols>
  <sheetData>
    <row r="1" spans="1:5">
      <c r="A1" s="1" t="s">
        <v>659</v>
      </c>
      <c r="B1" s="2" t="s">
        <v>660</v>
      </c>
      <c r="C1" s="2" t="s">
        <v>661</v>
      </c>
      <c r="D1" s="2" t="s">
        <v>662</v>
      </c>
      <c r="E1" s="2" t="s">
        <v>643</v>
      </c>
    </row>
    <row r="2" spans="1:5">
      <c r="A2" s="3" t="s">
        <v>663</v>
      </c>
    </row>
    <row r="3" spans="1:5">
      <c r="A3" s="4" t="s">
        <v>664</v>
      </c>
      <c r="E3" s="5" t="n">
        <v>22120507</v>
      </c>
    </row>
    <row r="4" spans="1:5">
      <c r="A4" s="4" t="s">
        <v>665</v>
      </c>
    </row>
    <row r="5" spans="1:5">
      <c r="A5" s="3" t="s">
        <v>663</v>
      </c>
    </row>
    <row r="6" spans="1:5">
      <c r="A6" s="4" t="s">
        <v>666</v>
      </c>
      <c r="C6" s="7" t="n">
        <v>10000000</v>
      </c>
    </row>
    <row r="7" spans="1:5">
      <c r="A7" s="4" t="s">
        <v>667</v>
      </c>
      <c r="C7" s="7" t="n">
        <v>5000000</v>
      </c>
    </row>
    <row r="8" spans="1:5">
      <c r="A8" s="4" t="s">
        <v>668</v>
      </c>
      <c r="C8" s="5" t="n">
        <v>2</v>
      </c>
    </row>
    <row r="9" spans="1:5">
      <c r="A9" s="4" t="s">
        <v>669</v>
      </c>
      <c r="C9" s="7" t="n">
        <v>2500000</v>
      </c>
    </row>
    <row r="10" spans="1:5">
      <c r="A10" s="4" t="s">
        <v>670</v>
      </c>
      <c r="C10" s="5" t="n">
        <v>4</v>
      </c>
    </row>
    <row r="11" spans="1:5">
      <c r="A11" s="4" t="s">
        <v>671</v>
      </c>
      <c r="C11" s="7" t="n">
        <v>2000000</v>
      </c>
    </row>
    <row r="12" spans="1:5">
      <c r="A12" s="4" t="s">
        <v>672</v>
      </c>
      <c r="C12" s="4" t="s">
        <v>329</v>
      </c>
    </row>
    <row r="13" spans="1:5">
      <c r="A13" s="4" t="s">
        <v>673</v>
      </c>
      <c r="C13" s="7" t="n">
        <v>65000000</v>
      </c>
    </row>
    <row r="14" spans="1:5">
      <c r="A14" s="4" t="s">
        <v>674</v>
      </c>
      <c r="C14" s="7" t="n">
        <v>365000000</v>
      </c>
    </row>
    <row r="15" spans="1:5">
      <c r="A15" s="4" t="s">
        <v>675</v>
      </c>
      <c r="C15" s="4" t="s">
        <v>445</v>
      </c>
    </row>
    <row r="16" spans="1:5">
      <c r="A16" s="4" t="s">
        <v>676</v>
      </c>
      <c r="C16" s="4" t="s">
        <v>677</v>
      </c>
    </row>
    <row r="17" spans="1:5">
      <c r="A17" s="4" t="s">
        <v>678</v>
      </c>
      <c r="D17" s="7" t="n">
        <v>5000000</v>
      </c>
    </row>
    <row r="18" spans="1:5">
      <c r="A18" s="4" t="s">
        <v>679</v>
      </c>
      <c r="D18" s="9" t="n">
        <v>25.35</v>
      </c>
    </row>
    <row r="19" spans="1:5">
      <c r="A19" s="4" t="s">
        <v>680</v>
      </c>
      <c r="D19" s="4" t="s">
        <v>681</v>
      </c>
    </row>
    <row r="20" spans="1:5">
      <c r="A20" s="4" t="s">
        <v>682</v>
      </c>
      <c r="D20" s="4" t="s">
        <v>683</v>
      </c>
    </row>
    <row r="21" spans="1:5">
      <c r="A21" s="4" t="s">
        <v>664</v>
      </c>
      <c r="D21" s="5" t="n">
        <v>197238</v>
      </c>
    </row>
    <row r="22" spans="1:5">
      <c r="A22" s="4" t="s">
        <v>684</v>
      </c>
      <c r="D22" s="5" t="n">
        <v>2758112</v>
      </c>
    </row>
    <row r="23" spans="1:5">
      <c r="A23" s="4" t="s">
        <v>685</v>
      </c>
    </row>
    <row r="24" spans="1:5">
      <c r="A24" s="3" t="s">
        <v>663</v>
      </c>
    </row>
    <row r="25" spans="1:5">
      <c r="A25" s="4" t="s">
        <v>686</v>
      </c>
      <c r="D25" s="7" t="n">
        <v>5000000</v>
      </c>
    </row>
    <row r="26" spans="1:5">
      <c r="A26" s="4" t="s">
        <v>687</v>
      </c>
    </row>
    <row r="27" spans="1:5">
      <c r="A27" s="3" t="s">
        <v>663</v>
      </c>
    </row>
    <row r="28" spans="1:5">
      <c r="A28" s="4" t="s">
        <v>686</v>
      </c>
      <c r="D28" s="7" t="n">
        <v>5000000</v>
      </c>
    </row>
    <row r="29" spans="1:5">
      <c r="A29" s="4" t="s">
        <v>688</v>
      </c>
    </row>
    <row r="30" spans="1:5">
      <c r="A30" s="3" t="s">
        <v>663</v>
      </c>
    </row>
    <row r="31" spans="1:5">
      <c r="A31" s="4" t="s">
        <v>689</v>
      </c>
      <c r="E31" s="7" t="n">
        <v>1900000</v>
      </c>
    </row>
    <row r="32" spans="1:5">
      <c r="A32" s="4" t="s">
        <v>690</v>
      </c>
      <c r="E32" s="7" t="n">
        <v>300000</v>
      </c>
    </row>
    <row r="33" spans="1:5">
      <c r="A33" s="4" t="s">
        <v>691</v>
      </c>
    </row>
    <row r="34" spans="1:5">
      <c r="A34" s="3" t="s">
        <v>663</v>
      </c>
    </row>
    <row r="35" spans="1:5">
      <c r="A35" s="4" t="s">
        <v>678</v>
      </c>
      <c r="B35" s="7" t="n">
        <v>5000000</v>
      </c>
    </row>
    <row r="36" spans="1:5">
      <c r="A36" s="4" t="s">
        <v>679</v>
      </c>
      <c r="B36" s="9" t="n">
        <v>24.36</v>
      </c>
    </row>
    <row r="37" spans="1:5">
      <c r="A37" s="4" t="s">
        <v>680</v>
      </c>
      <c r="B37" s="4" t="s">
        <v>681</v>
      </c>
    </row>
    <row r="38" spans="1:5">
      <c r="A38" s="4" t="s">
        <v>682</v>
      </c>
      <c r="B38" s="4" t="s">
        <v>683</v>
      </c>
    </row>
    <row r="39" spans="1:5">
      <c r="A39" s="4" t="s">
        <v>664</v>
      </c>
      <c r="B39" s="5" t="n">
        <v>2052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692</v>
      </c>
      <c r="B1" s="2" t="s">
        <v>693</v>
      </c>
      <c r="C1" s="2" t="s">
        <v>510</v>
      </c>
      <c r="D1" s="2" t="s">
        <v>312</v>
      </c>
      <c r="E1" s="2" t="s">
        <v>510</v>
      </c>
      <c r="F1" s="2" t="s">
        <v>429</v>
      </c>
    </row>
    <row r="2" spans="1:6">
      <c r="A2" s="3" t="s">
        <v>694</v>
      </c>
    </row>
    <row r="3" spans="1:6">
      <c r="A3" s="4" t="s">
        <v>695</v>
      </c>
      <c r="D3" s="7" t="n">
        <v>5000000</v>
      </c>
    </row>
    <row r="4" spans="1:6">
      <c r="A4" s="4" t="s">
        <v>696</v>
      </c>
      <c r="D4" s="5" t="n">
        <v>3256000</v>
      </c>
      <c r="F4" s="7" t="n">
        <v>1836000</v>
      </c>
    </row>
    <row r="5" spans="1:6">
      <c r="A5" s="4" t="s">
        <v>697</v>
      </c>
      <c r="D5" s="5" t="n">
        <v>10953000</v>
      </c>
      <c r="F5" s="7" t="n">
        <v>12439000</v>
      </c>
    </row>
    <row r="6" spans="1:6">
      <c r="A6" s="4" t="s">
        <v>665</v>
      </c>
    </row>
    <row r="7" spans="1:6">
      <c r="A7" s="3" t="s">
        <v>694</v>
      </c>
    </row>
    <row r="8" spans="1:6">
      <c r="A8" s="4" t="s">
        <v>698</v>
      </c>
      <c r="B8" s="5" t="n">
        <v>4</v>
      </c>
    </row>
    <row r="9" spans="1:6">
      <c r="A9" s="4" t="s">
        <v>695</v>
      </c>
      <c r="B9" s="7" t="n">
        <v>2700000</v>
      </c>
    </row>
    <row r="10" spans="1:6">
      <c r="A10" s="4" t="s">
        <v>699</v>
      </c>
      <c r="B10" s="5" t="n">
        <v>15000000</v>
      </c>
    </row>
    <row r="11" spans="1:6">
      <c r="A11" s="4" t="s">
        <v>700</v>
      </c>
      <c r="B11" s="5" t="n">
        <v>7100000</v>
      </c>
    </row>
    <row r="12" spans="1:6">
      <c r="A12" s="4" t="s">
        <v>701</v>
      </c>
      <c r="B12" s="7" t="n">
        <v>5200000</v>
      </c>
    </row>
    <row r="13" spans="1:6">
      <c r="A13" s="4" t="s">
        <v>702</v>
      </c>
      <c r="B13" s="4" t="s">
        <v>554</v>
      </c>
    </row>
    <row r="14" spans="1:6">
      <c r="A14" s="4" t="s">
        <v>703</v>
      </c>
      <c r="C14" s="7" t="n">
        <v>0</v>
      </c>
      <c r="D14" s="5" t="n">
        <v>100000</v>
      </c>
      <c r="E14" s="7" t="n">
        <v>0</v>
      </c>
    </row>
    <row r="15" spans="1:6">
      <c r="A15" s="4" t="s">
        <v>704</v>
      </c>
      <c r="D15" s="5" t="n">
        <v>12200000</v>
      </c>
    </row>
    <row r="16" spans="1:6">
      <c r="A16" s="4" t="s">
        <v>696</v>
      </c>
      <c r="D16" s="5" t="n">
        <v>3200000</v>
      </c>
    </row>
    <row r="17" spans="1:6">
      <c r="A17" s="4" t="s">
        <v>697</v>
      </c>
      <c r="D17" s="7" t="n">
        <v>9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706</v>
      </c>
      <c r="C1" s="2" t="s">
        <v>707</v>
      </c>
      <c r="D1" s="2" t="s">
        <v>2</v>
      </c>
    </row>
    <row r="2" spans="1:4">
      <c r="A2" s="3" t="s">
        <v>694</v>
      </c>
    </row>
    <row r="3" spans="1:4">
      <c r="A3" s="4" t="s">
        <v>109</v>
      </c>
      <c r="D3" s="7" t="n">
        <v>5000</v>
      </c>
    </row>
    <row r="4" spans="1:4">
      <c r="A4" s="4" t="s">
        <v>708</v>
      </c>
    </row>
    <row r="5" spans="1:4">
      <c r="A5" s="3" t="s">
        <v>694</v>
      </c>
    </row>
    <row r="6" spans="1:4">
      <c r="A6" s="4" t="s">
        <v>709</v>
      </c>
      <c r="B6" s="5" t="n">
        <v>324362</v>
      </c>
    </row>
    <row r="7" spans="1:4">
      <c r="A7" s="4" t="s">
        <v>710</v>
      </c>
      <c r="B7" s="7" t="n">
        <v>5000</v>
      </c>
    </row>
    <row r="8" spans="1:4">
      <c r="A8" s="4" t="s">
        <v>711</v>
      </c>
      <c r="B8" s="9" t="n">
        <v>15.41</v>
      </c>
    </row>
    <row r="9" spans="1:4">
      <c r="A9" s="4" t="s">
        <v>109</v>
      </c>
      <c r="C9" s="7" t="n">
        <v>2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2</v>
      </c>
      <c r="B1" s="2" t="s">
        <v>713</v>
      </c>
      <c r="C1" s="2" t="s">
        <v>714</v>
      </c>
      <c r="D1" s="2" t="s">
        <v>715</v>
      </c>
      <c r="E1" s="2" t="s">
        <v>435</v>
      </c>
      <c r="F1" s="2" t="s">
        <v>716</v>
      </c>
      <c r="G1" s="2" t="s">
        <v>2</v>
      </c>
      <c r="H1" s="2" t="s">
        <v>70</v>
      </c>
      <c r="I1" s="2" t="s">
        <v>2</v>
      </c>
      <c r="J1" s="2" t="s">
        <v>70</v>
      </c>
      <c r="K1" s="2" t="s">
        <v>23</v>
      </c>
    </row>
    <row r="2" spans="1:11">
      <c r="A2" s="3" t="s">
        <v>663</v>
      </c>
    </row>
    <row r="3" spans="1:11">
      <c r="A3" s="4" t="s">
        <v>717</v>
      </c>
      <c r="F3" s="7" t="n">
        <v>2000000</v>
      </c>
    </row>
    <row r="4" spans="1:11">
      <c r="A4" s="4" t="s">
        <v>718</v>
      </c>
      <c r="E4" s="7" t="n">
        <v>3000000</v>
      </c>
    </row>
    <row r="5" spans="1:11">
      <c r="A5" s="4" t="s">
        <v>719</v>
      </c>
      <c r="D5" s="7" t="n">
        <v>2000000</v>
      </c>
    </row>
    <row r="6" spans="1:11">
      <c r="A6" s="4" t="s">
        <v>720</v>
      </c>
      <c r="C6" s="7" t="n">
        <v>1000000</v>
      </c>
    </row>
    <row r="7" spans="1:11">
      <c r="A7" s="4" t="s">
        <v>721</v>
      </c>
      <c r="K7" s="7" t="n">
        <v>8000000</v>
      </c>
    </row>
    <row r="8" spans="1:11">
      <c r="A8" s="4" t="s">
        <v>722</v>
      </c>
      <c r="B8" s="4" t="s">
        <v>329</v>
      </c>
    </row>
    <row r="9" spans="1:11">
      <c r="A9" s="4" t="s">
        <v>723</v>
      </c>
      <c r="G9" s="7" t="n">
        <v>0</v>
      </c>
      <c r="H9" s="7" t="n">
        <v>200000</v>
      </c>
      <c r="I9" s="7" t="n">
        <v>0</v>
      </c>
      <c r="J9" s="7"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4</v>
      </c>
      <c r="B1" s="2" t="s">
        <v>392</v>
      </c>
      <c r="C1" s="2" t="s">
        <v>725</v>
      </c>
    </row>
    <row r="2" spans="1:3">
      <c r="B2" s="2" t="s">
        <v>23</v>
      </c>
      <c r="C2" s="2" t="s">
        <v>23</v>
      </c>
    </row>
    <row r="3" spans="1:3">
      <c r="A3" s="3" t="s">
        <v>663</v>
      </c>
    </row>
    <row r="4" spans="1:3">
      <c r="A4" s="4" t="s">
        <v>721</v>
      </c>
      <c r="C4" s="7" t="n">
        <v>8</v>
      </c>
    </row>
    <row r="5" spans="1:3">
      <c r="A5" s="4" t="s">
        <v>726</v>
      </c>
      <c r="B5" s="11"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7</v>
      </c>
      <c r="B1" s="2" t="s">
        <v>69</v>
      </c>
      <c r="C1" s="2" t="s">
        <v>1</v>
      </c>
    </row>
    <row r="2" spans="1:4">
      <c r="B2" s="2" t="s">
        <v>2</v>
      </c>
      <c r="C2" s="2" t="s">
        <v>2</v>
      </c>
      <c r="D2" s="2" t="s">
        <v>70</v>
      </c>
    </row>
    <row r="3" spans="1:4">
      <c r="A3" s="4" t="s">
        <v>728</v>
      </c>
    </row>
    <row r="4" spans="1:4">
      <c r="A4" s="3" t="s">
        <v>663</v>
      </c>
    </row>
    <row r="5" spans="1:4">
      <c r="A5" s="4" t="s">
        <v>729</v>
      </c>
      <c r="B5" s="7" t="n">
        <v>0</v>
      </c>
      <c r="C5" s="7" t="n">
        <v>0</v>
      </c>
      <c r="D5" s="7" t="n">
        <v>1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6"/>
    <col customWidth="1" max="7" min="7" width="21"/>
  </cols>
  <sheetData>
    <row r="1" spans="1:7">
      <c r="A1" s="1" t="s">
        <v>730</v>
      </c>
      <c r="B1" s="2" t="s">
        <v>731</v>
      </c>
      <c r="D1" s="2" t="s">
        <v>69</v>
      </c>
      <c r="F1" s="2" t="s">
        <v>1</v>
      </c>
    </row>
    <row r="2" spans="1:7">
      <c r="B2" s="2" t="s">
        <v>732</v>
      </c>
      <c r="C2" s="2" t="s">
        <v>733</v>
      </c>
      <c r="D2" s="2" t="s">
        <v>734</v>
      </c>
      <c r="E2" s="2" t="s">
        <v>510</v>
      </c>
      <c r="F2" s="2" t="s">
        <v>734</v>
      </c>
      <c r="G2" s="2" t="s">
        <v>510</v>
      </c>
    </row>
    <row r="3" spans="1:7">
      <c r="A3" s="3" t="s">
        <v>694</v>
      </c>
    </row>
    <row r="4" spans="1:7">
      <c r="A4" s="4" t="s">
        <v>735</v>
      </c>
      <c r="D4" s="5" t="n">
        <v>2</v>
      </c>
      <c r="F4" s="5" t="n">
        <v>2</v>
      </c>
    </row>
    <row r="5" spans="1:7">
      <c r="A5" s="4" t="s">
        <v>736</v>
      </c>
    </row>
    <row r="6" spans="1:7">
      <c r="A6" s="3" t="s">
        <v>694</v>
      </c>
    </row>
    <row r="7" spans="1:7">
      <c r="A7" s="4" t="s">
        <v>737</v>
      </c>
      <c r="C7" s="7" t="n">
        <v>8100000</v>
      </c>
    </row>
    <row r="8" spans="1:7">
      <c r="A8" s="4" t="s">
        <v>723</v>
      </c>
      <c r="D8" s="7" t="n">
        <v>0</v>
      </c>
      <c r="E8" s="7" t="n">
        <v>700000</v>
      </c>
      <c r="F8" s="7" t="n">
        <v>0</v>
      </c>
      <c r="G8" s="7" t="n">
        <v>3700000</v>
      </c>
    </row>
    <row r="9" spans="1:7">
      <c r="A9" s="4" t="s">
        <v>738</v>
      </c>
    </row>
    <row r="10" spans="1:7">
      <c r="A10" s="3" t="s">
        <v>694</v>
      </c>
    </row>
    <row r="11" spans="1:7">
      <c r="A11" s="4" t="s">
        <v>737</v>
      </c>
      <c r="B11" s="7" t="n">
        <v>200000</v>
      </c>
    </row>
    <row r="12" spans="1:7">
      <c r="A12" s="4" t="s">
        <v>723</v>
      </c>
      <c r="D12" s="7" t="n">
        <v>0</v>
      </c>
      <c r="F12" s="7" t="n">
        <v>100000</v>
      </c>
      <c r="G12" s="7" t="n">
        <v>1000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39</v>
      </c>
      <c r="B1" s="2" t="s">
        <v>731</v>
      </c>
      <c r="C1" s="2" t="s">
        <v>69</v>
      </c>
      <c r="E1" s="2" t="s">
        <v>1</v>
      </c>
    </row>
    <row r="2" spans="1:6">
      <c r="B2" s="2" t="s">
        <v>740</v>
      </c>
      <c r="C2" s="2" t="s">
        <v>2</v>
      </c>
      <c r="D2" s="2" t="s">
        <v>70</v>
      </c>
      <c r="E2" s="2" t="s">
        <v>2</v>
      </c>
      <c r="F2" s="2" t="s">
        <v>70</v>
      </c>
    </row>
    <row r="3" spans="1:6">
      <c r="A3" s="3" t="s">
        <v>694</v>
      </c>
    </row>
    <row r="4" spans="1:6">
      <c r="A4" s="4" t="s">
        <v>737</v>
      </c>
      <c r="B4" s="7" t="n">
        <v>400</v>
      </c>
    </row>
    <row r="5" spans="1:6">
      <c r="A5" s="4" t="s">
        <v>723</v>
      </c>
      <c r="C5" s="7" t="n">
        <v>0</v>
      </c>
      <c r="D5" s="7" t="n">
        <v>100</v>
      </c>
      <c r="E5" s="7" t="n">
        <v>100</v>
      </c>
      <c r="F5" s="7" t="n">
        <v>1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741</v>
      </c>
      <c r="B1" s="2" t="s">
        <v>69</v>
      </c>
      <c r="D1" s="2" t="s">
        <v>1</v>
      </c>
      <c r="F1" s="2" t="s">
        <v>392</v>
      </c>
      <c r="H1" s="2" t="s">
        <v>742</v>
      </c>
    </row>
    <row r="2" spans="1:8">
      <c r="B2" s="2" t="s">
        <v>2</v>
      </c>
      <c r="C2" s="2" t="s">
        <v>70</v>
      </c>
      <c r="D2" s="2" t="s">
        <v>2</v>
      </c>
      <c r="E2" s="2" t="s">
        <v>70</v>
      </c>
      <c r="F2" s="2" t="s">
        <v>491</v>
      </c>
      <c r="G2" s="2" t="s">
        <v>743</v>
      </c>
      <c r="H2" s="2" t="s">
        <v>491</v>
      </c>
    </row>
    <row r="3" spans="1:8">
      <c r="A3" s="3" t="s">
        <v>694</v>
      </c>
    </row>
    <row r="4" spans="1:8">
      <c r="A4" s="4" t="s">
        <v>737</v>
      </c>
      <c r="G4" s="11" t="n">
        <v>1.2</v>
      </c>
      <c r="H4" s="11" t="n">
        <v>1.6</v>
      </c>
    </row>
    <row r="5" spans="1:8">
      <c r="A5" s="4" t="s">
        <v>744</v>
      </c>
      <c r="F5" s="4" t="s">
        <v>329</v>
      </c>
    </row>
    <row r="6" spans="1:8">
      <c r="A6" s="4" t="s">
        <v>745</v>
      </c>
      <c r="B6" s="11" t="n">
        <v>0.1</v>
      </c>
      <c r="C6" s="11" t="n">
        <v>0.1</v>
      </c>
      <c r="D6" s="11" t="n">
        <v>0.1</v>
      </c>
      <c r="E6" s="11" t="n">
        <v>0.4</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6"/>
    <col customWidth="1" max="10" min="10" width="16"/>
  </cols>
  <sheetData>
    <row r="1" spans="1:10">
      <c r="A1" s="1" t="s">
        <v>746</v>
      </c>
      <c r="B1" s="2" t="s">
        <v>731</v>
      </c>
      <c r="C1" s="2" t="s">
        <v>69</v>
      </c>
      <c r="E1" s="2" t="s">
        <v>1</v>
      </c>
      <c r="G1" s="2" t="s">
        <v>392</v>
      </c>
      <c r="I1" s="2" t="s">
        <v>747</v>
      </c>
      <c r="J1" s="2" t="s">
        <v>748</v>
      </c>
    </row>
    <row r="2" spans="1:10">
      <c r="B2" s="2" t="s">
        <v>749</v>
      </c>
      <c r="C2" s="2" t="s">
        <v>2</v>
      </c>
      <c r="D2" s="2" t="s">
        <v>70</v>
      </c>
      <c r="E2" s="2" t="s">
        <v>2</v>
      </c>
      <c r="F2" s="2" t="s">
        <v>70</v>
      </c>
      <c r="G2" s="2" t="s">
        <v>23</v>
      </c>
      <c r="H2" s="2" t="s">
        <v>301</v>
      </c>
      <c r="I2" s="2" t="s">
        <v>301</v>
      </c>
      <c r="J2" s="2" t="s">
        <v>2</v>
      </c>
    </row>
    <row r="3" spans="1:10">
      <c r="A3" s="3" t="s">
        <v>694</v>
      </c>
    </row>
    <row r="4" spans="1:10">
      <c r="A4" s="4" t="s">
        <v>750</v>
      </c>
      <c r="E4" s="7" t="n">
        <v>0</v>
      </c>
      <c r="F4" s="7" t="n">
        <v>-207000</v>
      </c>
    </row>
    <row r="5" spans="1:10">
      <c r="A5" s="4" t="s">
        <v>751</v>
      </c>
    </row>
    <row r="6" spans="1:10">
      <c r="A6" s="3" t="s">
        <v>694</v>
      </c>
    </row>
    <row r="7" spans="1:10">
      <c r="A7" s="4" t="s">
        <v>752</v>
      </c>
      <c r="I7" s="7" t="n">
        <v>4600000</v>
      </c>
    </row>
    <row r="8" spans="1:10">
      <c r="A8" s="4" t="s">
        <v>753</v>
      </c>
      <c r="B8" s="7" t="n">
        <v>200000</v>
      </c>
    </row>
    <row r="9" spans="1:10">
      <c r="A9" s="4" t="s">
        <v>754</v>
      </c>
      <c r="B9" s="4" t="s">
        <v>557</v>
      </c>
    </row>
    <row r="10" spans="1:10">
      <c r="A10" s="4" t="s">
        <v>755</v>
      </c>
      <c r="B10" s="7" t="n">
        <v>200000</v>
      </c>
    </row>
    <row r="11" spans="1:10">
      <c r="A11" s="4" t="s">
        <v>756</v>
      </c>
      <c r="B11" s="4" t="s">
        <v>329</v>
      </c>
    </row>
    <row r="12" spans="1:10">
      <c r="A12" s="4" t="s">
        <v>750</v>
      </c>
      <c r="J12" s="7" t="n">
        <v>1400000</v>
      </c>
    </row>
    <row r="13" spans="1:10">
      <c r="A13" s="4" t="s">
        <v>723</v>
      </c>
      <c r="C13" s="7" t="n">
        <v>0</v>
      </c>
      <c r="D13" s="7" t="n">
        <v>100000</v>
      </c>
      <c r="E13" s="7" t="n">
        <v>0</v>
      </c>
      <c r="F13" s="7" t="n">
        <v>207000</v>
      </c>
      <c r="G13" s="7" t="n">
        <v>500000</v>
      </c>
      <c r="H13" s="7" t="n">
        <v>400000</v>
      </c>
    </row>
  </sheetData>
  <mergeCells count="4">
    <mergeCell ref="A1:A2"/>
    <mergeCell ref="C1:D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758</v>
      </c>
      <c r="C1" s="2" t="s">
        <v>2</v>
      </c>
      <c r="D1" s="2" t="s">
        <v>70</v>
      </c>
    </row>
    <row r="2" spans="1:4">
      <c r="A2" s="3" t="s">
        <v>694</v>
      </c>
    </row>
    <row r="3" spans="1:4">
      <c r="A3" s="4" t="s">
        <v>750</v>
      </c>
      <c r="C3" s="7" t="n">
        <v>0</v>
      </c>
      <c r="D3" s="7" t="n">
        <v>-207000</v>
      </c>
    </row>
    <row r="4" spans="1:4">
      <c r="A4" s="4" t="s">
        <v>759</v>
      </c>
    </row>
    <row r="5" spans="1:4">
      <c r="A5" s="3" t="s">
        <v>694</v>
      </c>
    </row>
    <row r="6" spans="1:4">
      <c r="A6" s="4" t="s">
        <v>737</v>
      </c>
      <c r="B6" s="7" t="n">
        <v>2700000</v>
      </c>
    </row>
    <row r="7" spans="1:4">
      <c r="A7" s="4" t="s">
        <v>760</v>
      </c>
      <c r="B7" s="4" t="s">
        <v>761</v>
      </c>
    </row>
    <row r="8" spans="1:4">
      <c r="A8" s="4" t="s">
        <v>762</v>
      </c>
      <c r="B8" s="4" t="s">
        <v>763</v>
      </c>
    </row>
    <row r="9" spans="1:4">
      <c r="A9" s="4" t="s">
        <v>750</v>
      </c>
      <c r="C9" s="7" t="n">
        <v>1800000</v>
      </c>
    </row>
    <row r="10" spans="1:4">
      <c r="A10" s="4" t="s">
        <v>764</v>
      </c>
      <c r="C10" s="4" t="s">
        <v>3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5</v>
      </c>
      <c r="B1" s="2" t="s">
        <v>766</v>
      </c>
      <c r="C1" s="2" t="s">
        <v>433</v>
      </c>
      <c r="D1" s="2" t="s">
        <v>2</v>
      </c>
      <c r="E1" s="2" t="s">
        <v>70</v>
      </c>
      <c r="F1" s="2" t="s">
        <v>767</v>
      </c>
      <c r="G1" s="2" t="s">
        <v>2</v>
      </c>
      <c r="H1" s="2" t="s">
        <v>70</v>
      </c>
      <c r="I1" s="2" t="s">
        <v>768</v>
      </c>
    </row>
    <row r="2" spans="1:9">
      <c r="A2" s="3" t="s">
        <v>769</v>
      </c>
    </row>
    <row r="3" spans="1:9">
      <c r="A3" s="4" t="s">
        <v>514</v>
      </c>
      <c r="G3" s="5" t="n">
        <v>22120507</v>
      </c>
    </row>
    <row r="4" spans="1:9">
      <c r="A4" s="4" t="s">
        <v>770</v>
      </c>
    </row>
    <row r="5" spans="1:9">
      <c r="A5" s="3" t="s">
        <v>769</v>
      </c>
    </row>
    <row r="6" spans="1:9">
      <c r="A6" s="4" t="s">
        <v>444</v>
      </c>
      <c r="C6" s="4" t="s">
        <v>445</v>
      </c>
    </row>
    <row r="7" spans="1:9">
      <c r="A7" s="4" t="s">
        <v>446</v>
      </c>
    </row>
    <row r="8" spans="1:9">
      <c r="A8" s="3" t="s">
        <v>769</v>
      </c>
    </row>
    <row r="9" spans="1:9">
      <c r="A9" s="4" t="s">
        <v>444</v>
      </c>
      <c r="C9" s="4" t="s">
        <v>445</v>
      </c>
    </row>
    <row r="10" spans="1:9">
      <c r="A10" s="4" t="s">
        <v>771</v>
      </c>
    </row>
    <row r="11" spans="1:9">
      <c r="A11" s="3" t="s">
        <v>769</v>
      </c>
    </row>
    <row r="12" spans="1:9">
      <c r="A12" s="4" t="s">
        <v>772</v>
      </c>
      <c r="F12" s="5" t="n">
        <v>49254</v>
      </c>
    </row>
    <row r="13" spans="1:9">
      <c r="A13" s="4" t="s">
        <v>773</v>
      </c>
      <c r="F13" s="9" t="n">
        <v>2.03</v>
      </c>
    </row>
    <row r="14" spans="1:9">
      <c r="A14" s="4" t="s">
        <v>774</v>
      </c>
      <c r="F14" s="11" t="n">
        <v>0.1</v>
      </c>
    </row>
    <row r="15" spans="1:9">
      <c r="A15" s="4" t="s">
        <v>775</v>
      </c>
    </row>
    <row r="16" spans="1:9">
      <c r="A16" s="3" t="s">
        <v>769</v>
      </c>
    </row>
    <row r="17" spans="1:9">
      <c r="A17" s="4" t="s">
        <v>772</v>
      </c>
      <c r="F17" s="5" t="n">
        <v>488888</v>
      </c>
    </row>
    <row r="18" spans="1:9">
      <c r="A18" s="4" t="s">
        <v>773</v>
      </c>
      <c r="F18" s="9" t="n">
        <v>4.5</v>
      </c>
    </row>
    <row r="19" spans="1:9">
      <c r="A19" s="4" t="s">
        <v>774</v>
      </c>
      <c r="F19" s="11" t="n">
        <v>2.2</v>
      </c>
    </row>
    <row r="20" spans="1:9">
      <c r="A20" s="4" t="s">
        <v>776</v>
      </c>
    </row>
    <row r="21" spans="1:9">
      <c r="A21" s="3" t="s">
        <v>769</v>
      </c>
    </row>
    <row r="22" spans="1:9">
      <c r="A22" s="4" t="s">
        <v>777</v>
      </c>
      <c r="I22" s="11" t="n">
        <v>0.2</v>
      </c>
    </row>
    <row r="23" spans="1:9">
      <c r="A23" s="4" t="s">
        <v>778</v>
      </c>
    </row>
    <row r="24" spans="1:9">
      <c r="A24" s="3" t="s">
        <v>769</v>
      </c>
    </row>
    <row r="25" spans="1:9">
      <c r="A25" s="4" t="s">
        <v>779</v>
      </c>
      <c r="D25" s="11" t="n">
        <v>0.1</v>
      </c>
      <c r="E25" s="11" t="n">
        <v>0.1</v>
      </c>
      <c r="G25" s="11" t="n">
        <v>0.2</v>
      </c>
      <c r="H25" s="11" t="n">
        <v>0.2</v>
      </c>
    </row>
    <row r="26" spans="1:9">
      <c r="A26" s="4" t="s">
        <v>526</v>
      </c>
    </row>
    <row r="27" spans="1:9">
      <c r="A27" s="3" t="s">
        <v>769</v>
      </c>
    </row>
    <row r="28" spans="1:9">
      <c r="A28" s="4" t="s">
        <v>780</v>
      </c>
      <c r="D28" s="9" t="n">
        <v>17.71</v>
      </c>
      <c r="G28" s="9" t="n">
        <v>17.71</v>
      </c>
    </row>
    <row r="29" spans="1:9">
      <c r="A29" s="4" t="s">
        <v>781</v>
      </c>
    </row>
    <row r="30" spans="1:9">
      <c r="A30" s="3" t="s">
        <v>769</v>
      </c>
    </row>
    <row r="31" spans="1:9">
      <c r="A31" s="4" t="s">
        <v>772</v>
      </c>
      <c r="G31" s="5" t="n">
        <v>338791</v>
      </c>
    </row>
    <row r="32" spans="1:9">
      <c r="A32" s="4" t="s">
        <v>374</v>
      </c>
    </row>
    <row r="33" spans="1:9">
      <c r="A33" s="3" t="s">
        <v>769</v>
      </c>
    </row>
    <row r="34" spans="1:9">
      <c r="A34" s="4" t="s">
        <v>514</v>
      </c>
      <c r="G34" s="5" t="n">
        <v>79130</v>
      </c>
    </row>
    <row r="35" spans="1:9">
      <c r="A35" s="4" t="s">
        <v>449</v>
      </c>
      <c r="B35" s="9" t="n">
        <v>17.71</v>
      </c>
    </row>
    <row r="36" spans="1:9">
      <c r="A36" s="4" t="s">
        <v>444</v>
      </c>
      <c r="B36" s="4" t="s">
        <v>327</v>
      </c>
      <c r="G36" s="4" t="s">
        <v>327</v>
      </c>
    </row>
    <row r="37" spans="1:9">
      <c r="A37" s="4" t="s">
        <v>782</v>
      </c>
      <c r="B37" s="12" t="n">
        <v>0.1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784</v>
      </c>
      <c r="C1" s="2" t="s">
        <v>2</v>
      </c>
    </row>
    <row r="2" spans="1:3">
      <c r="A2" s="3" t="s">
        <v>663</v>
      </c>
    </row>
    <row r="3" spans="1:3">
      <c r="A3" s="4" t="s">
        <v>785</v>
      </c>
      <c r="B3" s="7" t="n">
        <v>1500000</v>
      </c>
    </row>
    <row r="4" spans="1:3">
      <c r="A4" s="4" t="s">
        <v>665</v>
      </c>
    </row>
    <row r="5" spans="1:3">
      <c r="A5" s="3" t="s">
        <v>663</v>
      </c>
    </row>
    <row r="6" spans="1:3">
      <c r="A6" s="4" t="s">
        <v>786</v>
      </c>
      <c r="C6" s="7" t="n">
        <v>1900000</v>
      </c>
    </row>
    <row r="7" spans="1:3">
      <c r="A7" s="4" t="s">
        <v>690</v>
      </c>
      <c r="C7" s="7" t="n">
        <v>300000</v>
      </c>
    </row>
    <row r="8" spans="1:3">
      <c r="A8" s="4" t="s">
        <v>314</v>
      </c>
    </row>
    <row r="9" spans="1:3">
      <c r="A9" s="3" t="s">
        <v>663</v>
      </c>
    </row>
    <row r="10" spans="1:3">
      <c r="A10" s="4" t="s">
        <v>787</v>
      </c>
      <c r="B10" s="4" t="s">
        <v>557</v>
      </c>
    </row>
    <row r="11" spans="1:3">
      <c r="A11" s="4" t="s">
        <v>788</v>
      </c>
    </row>
    <row r="12" spans="1:3">
      <c r="A12" s="3" t="s">
        <v>663</v>
      </c>
    </row>
    <row r="13" spans="1:3">
      <c r="A13" s="4" t="s">
        <v>787</v>
      </c>
      <c r="B13" s="4" t="s">
        <v>7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731</v>
      </c>
    </row>
    <row r="2" spans="1:4">
      <c r="B2" s="2" t="s">
        <v>791</v>
      </c>
      <c r="C2" s="2" t="s">
        <v>2</v>
      </c>
      <c r="D2" s="2" t="s">
        <v>23</v>
      </c>
    </row>
    <row r="3" spans="1:4">
      <c r="A3" s="3" t="s">
        <v>663</v>
      </c>
    </row>
    <row r="4" spans="1:4">
      <c r="A4" s="4" t="s">
        <v>792</v>
      </c>
      <c r="B4" s="4" t="s">
        <v>793</v>
      </c>
    </row>
    <row r="5" spans="1:4">
      <c r="A5" s="4" t="s">
        <v>794</v>
      </c>
      <c r="C5" s="7" t="n">
        <v>1</v>
      </c>
    </row>
    <row r="6" spans="1:4">
      <c r="A6" s="4" t="s">
        <v>795</v>
      </c>
      <c r="D6" s="7" t="n">
        <v>2</v>
      </c>
    </row>
    <row r="7" spans="1:4">
      <c r="A7" s="4" t="s">
        <v>796</v>
      </c>
      <c r="B7" s="7" t="n">
        <v>21</v>
      </c>
    </row>
    <row r="8" spans="1:4">
      <c r="A8" s="4" t="s">
        <v>797</v>
      </c>
      <c r="B8" s="11" t="n">
        <v>41.5</v>
      </c>
    </row>
    <row r="9" spans="1:4">
      <c r="A9" s="4" t="s">
        <v>798</v>
      </c>
      <c r="B9" s="4" t="s">
        <v>557</v>
      </c>
    </row>
    <row r="10" spans="1:4">
      <c r="A10" s="4" t="s">
        <v>676</v>
      </c>
      <c r="B10" s="4" t="s">
        <v>7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00</v>
      </c>
      <c r="B1" s="2" t="s">
        <v>731</v>
      </c>
      <c r="C1" s="2" t="s">
        <v>801</v>
      </c>
    </row>
    <row r="2" spans="1:4">
      <c r="B2" s="2" t="s">
        <v>802</v>
      </c>
      <c r="C2" s="2" t="s">
        <v>803</v>
      </c>
      <c r="D2" s="2" t="s">
        <v>312</v>
      </c>
    </row>
    <row r="3" spans="1:4">
      <c r="A3" s="3" t="s">
        <v>663</v>
      </c>
    </row>
    <row r="4" spans="1:4">
      <c r="A4" s="4" t="s">
        <v>804</v>
      </c>
      <c r="C4" s="7" t="n">
        <v>100000</v>
      </c>
    </row>
    <row r="5" spans="1:4">
      <c r="A5" s="4" t="s">
        <v>805</v>
      </c>
      <c r="D5" s="7" t="n">
        <v>0</v>
      </c>
    </row>
    <row r="6" spans="1:4">
      <c r="A6" s="4" t="s">
        <v>314</v>
      </c>
    </row>
    <row r="7" spans="1:4">
      <c r="A7" s="3" t="s">
        <v>663</v>
      </c>
    </row>
    <row r="8" spans="1:4">
      <c r="A8" s="4" t="s">
        <v>806</v>
      </c>
      <c r="B8" s="5" t="n">
        <v>1</v>
      </c>
    </row>
    <row r="9" spans="1:4">
      <c r="A9" s="4" t="s">
        <v>807</v>
      </c>
      <c r="B9" s="7" t="n">
        <v>4200000</v>
      </c>
    </row>
    <row r="10" spans="1:4">
      <c r="A10" s="4" t="s">
        <v>808</v>
      </c>
      <c r="B10" s="5" t="n">
        <v>50000000</v>
      </c>
    </row>
    <row r="11" spans="1:4">
      <c r="A11" s="4" t="s">
        <v>788</v>
      </c>
    </row>
    <row r="12" spans="1:4">
      <c r="A12" s="3" t="s">
        <v>663</v>
      </c>
    </row>
    <row r="13" spans="1:4">
      <c r="A13" s="4" t="s">
        <v>807</v>
      </c>
      <c r="B13" s="5" t="n">
        <v>37000000</v>
      </c>
    </row>
    <row r="14" spans="1:4">
      <c r="A14" s="4" t="s">
        <v>808</v>
      </c>
      <c r="B14" s="7" t="n">
        <v>7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809</v>
      </c>
      <c r="B1" s="2" t="s">
        <v>392</v>
      </c>
    </row>
    <row r="2" spans="1:2">
      <c r="B2" s="2" t="s">
        <v>491</v>
      </c>
    </row>
    <row r="3" spans="1:2">
      <c r="A3" s="4" t="s">
        <v>810</v>
      </c>
    </row>
    <row r="4" spans="1:2">
      <c r="A4" s="3" t="s">
        <v>811</v>
      </c>
    </row>
    <row r="5" spans="1:2">
      <c r="A5" s="4" t="s">
        <v>812</v>
      </c>
      <c r="B5" s="4" t="s">
        <v>4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69</v>
      </c>
      <c r="D1" s="2" t="s">
        <v>1</v>
      </c>
    </row>
    <row r="2" spans="1:5">
      <c r="B2" s="2" t="s">
        <v>2</v>
      </c>
      <c r="C2" s="2" t="s">
        <v>70</v>
      </c>
      <c r="D2" s="2" t="s">
        <v>2</v>
      </c>
      <c r="E2" s="2" t="s">
        <v>70</v>
      </c>
    </row>
    <row r="3" spans="1:5">
      <c r="A3" s="3" t="s">
        <v>814</v>
      </c>
    </row>
    <row r="4" spans="1:5">
      <c r="A4" s="4" t="s">
        <v>815</v>
      </c>
      <c r="D4" s="4" t="s">
        <v>554</v>
      </c>
    </row>
    <row r="5" spans="1:5">
      <c r="A5" s="4" t="s">
        <v>816</v>
      </c>
      <c r="B5" s="11" t="n">
        <v>0.1</v>
      </c>
      <c r="C5" s="11" t="n">
        <v>0.1</v>
      </c>
      <c r="D5" s="11" t="n">
        <v>0.2</v>
      </c>
      <c r="E5" s="11" t="n">
        <v>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818</v>
      </c>
      <c r="C1" s="2" t="s">
        <v>2</v>
      </c>
    </row>
    <row r="2" spans="1:3">
      <c r="A2" s="3" t="s">
        <v>819</v>
      </c>
    </row>
    <row r="3" spans="1:3">
      <c r="A3" s="4" t="s">
        <v>66</v>
      </c>
      <c r="C3" s="5" t="n">
        <v>22120507</v>
      </c>
    </row>
    <row r="4" spans="1:3">
      <c r="A4" s="4" t="s">
        <v>820</v>
      </c>
    </row>
    <row r="5" spans="1:3">
      <c r="A5" s="3" t="s">
        <v>819</v>
      </c>
    </row>
    <row r="6" spans="1:3">
      <c r="A6" s="4" t="s">
        <v>821</v>
      </c>
      <c r="B6" s="11" t="n">
        <v>2.5</v>
      </c>
    </row>
    <row r="7" spans="1:3">
      <c r="A7" s="4" t="s">
        <v>680</v>
      </c>
      <c r="B7" s="4" t="s">
        <v>681</v>
      </c>
    </row>
    <row r="8" spans="1:3">
      <c r="A8" s="4" t="s">
        <v>682</v>
      </c>
      <c r="B8" s="4" t="s">
        <v>683</v>
      </c>
    </row>
    <row r="9" spans="1:3">
      <c r="A9" s="4" t="s">
        <v>822</v>
      </c>
    </row>
    <row r="10" spans="1:3">
      <c r="A10" s="3" t="s">
        <v>819</v>
      </c>
    </row>
    <row r="11" spans="1:3">
      <c r="A11" s="4" t="s">
        <v>66</v>
      </c>
      <c r="B11" s="5" t="n">
        <v>205254</v>
      </c>
    </row>
    <row r="12" spans="1:3">
      <c r="A12" s="4" t="s">
        <v>823</v>
      </c>
      <c r="B12" s="7" t="n">
        <v>5</v>
      </c>
    </row>
    <row r="13" spans="1:3">
      <c r="A13" s="4" t="s">
        <v>824</v>
      </c>
    </row>
    <row r="14" spans="1:3">
      <c r="A14" s="3" t="s">
        <v>819</v>
      </c>
    </row>
    <row r="15" spans="1:3">
      <c r="A15" s="4" t="s">
        <v>780</v>
      </c>
      <c r="B15" s="9" t="n">
        <v>24.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8:22:57Z</dcterms:created>
  <dcterms:modified xmlns:dcterms="http://purl.org/dc/terms/" xmlns:xsi="http://www.w3.org/2001/XMLSchema-instance" xsi:type="dcterms:W3CDTF">2017-11-07T08:22:57Z</dcterms:modified>
</cp:coreProperties>
</file>